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Liability Related to Sale of Fu" sheetId="11" state="visible" r:id="rId11"/>
    <sheet xmlns:r="http://schemas.openxmlformats.org/officeDocument/2006/relationships" name="Commitments and Contingencies" sheetId="12" state="visible" r:id="rId12"/>
    <sheet xmlns:r="http://schemas.openxmlformats.org/officeDocument/2006/relationships" name="License and Collaboration Agree"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Organization and Summary of S_2" sheetId="16" state="visible" r:id="rId16"/>
    <sheet xmlns:r="http://schemas.openxmlformats.org/officeDocument/2006/relationships" name="Cash and Investments in Marke_2" sheetId="17" state="visible" r:id="rId17"/>
    <sheet xmlns:r="http://schemas.openxmlformats.org/officeDocument/2006/relationships" name="Inventory (Tables)" sheetId="18" state="visible" r:id="rId18"/>
    <sheet xmlns:r="http://schemas.openxmlformats.org/officeDocument/2006/relationships" name="License and Collaboration Agr_2"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Organization and Summary of S_3" sheetId="22" state="visible" r:id="rId22"/>
    <sheet xmlns:r="http://schemas.openxmlformats.org/officeDocument/2006/relationships" name="Cash and Investments in Marke_3" sheetId="23" state="visible" r:id="rId23"/>
    <sheet xmlns:r="http://schemas.openxmlformats.org/officeDocument/2006/relationships" name="Cash and Investments in Marke_4" sheetId="24" state="visible" r:id="rId24"/>
    <sheet xmlns:r="http://schemas.openxmlformats.org/officeDocument/2006/relationships" name="Cash and Investments in Marke_5" sheetId="25" state="visible" r:id="rId25"/>
    <sheet xmlns:r="http://schemas.openxmlformats.org/officeDocument/2006/relationships" name="Inventory (Details)" sheetId="26" state="visible" r:id="rId26"/>
    <sheet xmlns:r="http://schemas.openxmlformats.org/officeDocument/2006/relationships" name="Liability Related to Sale of _2" sheetId="27" state="visible" r:id="rId27"/>
    <sheet xmlns:r="http://schemas.openxmlformats.org/officeDocument/2006/relationships" name="Commitments and Contingencies -" sheetId="28" state="visible" r:id="rId28"/>
    <sheet xmlns:r="http://schemas.openxmlformats.org/officeDocument/2006/relationships" name="License and Collaboration Agr_3" sheetId="29" state="visible" r:id="rId29"/>
    <sheet xmlns:r="http://schemas.openxmlformats.org/officeDocument/2006/relationships" name="License and Collaboration Agr_4" sheetId="30" state="visible" r:id="rId30"/>
    <sheet xmlns:r="http://schemas.openxmlformats.org/officeDocument/2006/relationships" name="License and Collaboration Agr_5" sheetId="31" state="visible" r:id="rId31"/>
    <sheet xmlns:r="http://schemas.openxmlformats.org/officeDocument/2006/relationships" name="Stock-Based Compensation - Stoc" sheetId="32" state="visible" r:id="rId32"/>
    <sheet xmlns:r="http://schemas.openxmlformats.org/officeDocument/2006/relationships" name="Stock-Based Compensation - Acti" sheetId="33" state="visible" r:id="rId33"/>
    <sheet xmlns:r="http://schemas.openxmlformats.org/officeDocument/2006/relationships" name="Net Loss Per Share - Additional"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4006</t>
        </is>
      </c>
    </row>
    <row r="9">
      <c r="A9" s="4" t="inlineStr">
        <is>
          <t>Entity Registrant Name</t>
        </is>
      </c>
      <c r="B9" s="4" t="inlineStr">
        <is>
          <t>NEKTAR THERAPEUTICS</t>
        </is>
      </c>
    </row>
    <row r="10">
      <c r="A10" s="4" t="inlineStr">
        <is>
          <t>Entity Incorporation, State or Country Code</t>
        </is>
      </c>
      <c r="B10" s="4" t="inlineStr">
        <is>
          <t>DE</t>
        </is>
      </c>
    </row>
    <row r="11">
      <c r="A11" s="4" t="inlineStr">
        <is>
          <t>Entity Tax Identification Number</t>
        </is>
      </c>
      <c r="B11" s="4" t="inlineStr">
        <is>
          <t>94-3134940</t>
        </is>
      </c>
    </row>
    <row r="12">
      <c r="A12" s="4" t="inlineStr">
        <is>
          <t>Entity Address, Address Line One</t>
        </is>
      </c>
      <c r="B12" s="4" t="inlineStr">
        <is>
          <t>455 Mission Bay Boulevard South</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58</t>
        </is>
      </c>
    </row>
    <row r="16">
      <c r="A16" s="4" t="inlineStr">
        <is>
          <t>City Area Code</t>
        </is>
      </c>
      <c r="B16" s="4" t="inlineStr">
        <is>
          <t>415</t>
        </is>
      </c>
    </row>
    <row r="17">
      <c r="A17" s="4" t="inlineStr">
        <is>
          <t>Local Phone Number</t>
        </is>
      </c>
      <c r="B17" s="4" t="inlineStr">
        <is>
          <t>482-5300</t>
        </is>
      </c>
    </row>
    <row r="18">
      <c r="A18" s="4" t="inlineStr">
        <is>
          <t>Title of 12(b) Security</t>
        </is>
      </c>
      <c r="B18" s="4" t="inlineStr">
        <is>
          <t>Common Stock, $0.0001 par value</t>
        </is>
      </c>
    </row>
    <row r="19">
      <c r="A19" s="4" t="inlineStr">
        <is>
          <t>Trading Symbol</t>
        </is>
      </c>
      <c r="B19" s="4" t="inlineStr">
        <is>
          <t>NK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889975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90670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nventory consists of the following (in thousands): June 30, 2020 December 31, 2019 Raw materials $ 1,681 $ 1,673 Work-in-process 8,555 8,267 Finished goods 2,348 2,725 Total inventory $ 12,584 $ 12,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6 Months Ended</t>
        </is>
      </c>
    </row>
    <row r="2">
      <c r="B2" s="2" t="inlineStr">
        <is>
          <t>Jun. 30, 2020</t>
        </is>
      </c>
    </row>
    <row r="3">
      <c r="A3" s="3" t="inlineStr">
        <is>
          <t>Other Liabilities Disclosure [Abstract]</t>
        </is>
      </c>
    </row>
    <row r="4">
      <c r="A4" s="4" t="inlineStr">
        <is>
          <t>Liability Related to Sale of Future Royalties</t>
        </is>
      </c>
      <c r="B4" s="4" t="inlineStr">
        <is>
          <t xml:space="preserve">Liability Related to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Royalty Entitlement. As part of this sale, we incurred approximately $4.4 million in transaction costs, which are amortized to interest expense over the estimated life of the Purchase and Sale Agreement. Although we sold all of our rights to receive royalties from the CIMZIA ® and MIRCERA ® products, as a result of our ongoing manufacturing and supply obligations related to the generation of these royalties, we continue to account for these royalties as revenue. We recorded the $124.0 million in proceeds from this transaction as a liability (Royalty Obligation) that is amortized using the interest method over the estimated life of the Purchase and Sale Agreement as royalties from the CIMZIA ® and MIRCERA ® products are remitted directly to RPI. During the six months ended June 30, 2020 and 2019, we recognized $17.6 million and $17.3 million, respectively, in non-cash royalty revenue from net sales of CIMZIA ® and MIRCERA ® , and we recorded $13.7 million and $12.0 million, respectively, of related non-cash interest expense. 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 From inception through 2017, our estimate of the total interest expense on the Royalty Obligation resulted in an effective annual interest rate of approximately 17%. During the three months ended December 31, 2017, our estimate of the effective annual interest rate over the life of the agreement increased to 17.6%, which resulted in a prospective interest rate of approximately 21%. During the three months ended December 31, 2018, primarily as a result of increases in the forecasted sales of MIRCERA ® , our estimate of the effective annual interest rate over the life of the agreement increased to 18.7%, which results in a prospective interest rate of 29%. During the three month period ended December 31, 2019, primarily as a result of increases in the forecasted sales of CIMZIA ® and MIRCERA ® , our estimate of the effective annual interest rate over the life of the agreement increased to 19.5%, which results in a prospective interest rate of 38%. This rate remains unchanged for the three and six months ended June 30, 2020. The Purchase and Sale Agreement grants RPI the right to receive certain reports and other information relating to the Royalty Entitlement and contains other representations and warranties, covenants and indemnification obligations (often with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we and certain of our executives were named in a putative securities class action complaint filed in the U.S. District Court for the Northern District of California (U.S. District Court in California), which complaint was subsequently amended on May 15, 2019. Also, on February 13, 2019, and February 18, 2019, shareholder derivative complaints were filed in the U.S. District Court for the District of Delaware naming the CEO, CFO and certain members of Nektar’s board. These class action and shareholder derivative actions assert, among other things, that for a period beginning at least from November 11, 2017 through October 2, 2018, our stock was inflated due to alleged misrepresentations about the efficacy and safety of bempegaldesleukin. On July 13, 2020, the U.S. District Court in California Court granted Nektar’s motion to dismiss all claims in this securities class action filing, stating (among other things) that the amended complaint failed “to adequately allege that any of the statements … identified by Plaintiffs were false or misleading.” The plaintiffs in this matter have 28 days from July 13, 2020, to file another amended complaint. In addition, on August 19, 2019, we and certain of our executives were named in a putative securities class action complaint filed in U.S. District Court in California, which complaint was subsequently amended on January 24, 2020. Also, on February 11, 2020, and on February 20, 2020, shareholder derivative complaints were filed in U.S. District Court in California naming the CEO, CFO and certain members of Nektar’s board, which derivative complaints were consolidated and subsequently amended on July 1, 2020. The class action and shareholder derivative complaints assert, among other things, that for a period between February 15, 2019 and August 8, 2019, inclusive, our stock was inflated due to an alleged failure to disclose a reduction in the planned number of bempegaldesleukin clinical trials and a bempegaldesleukin manufacturing issue. All of the securities class action lawsuits and derivative complaints are in the early stages. Accordingly,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densed Consolidated Balance Sheets at either June 30, 2020 or December 31, 2019.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 to RPI described in Note 4. In the event it is determined that we breached certain of the representations and warranties or covenants made by us in any such agreements, we could incur substantial indemnification liabilities depending on the timing, nature, and amount of any such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Organization, Consolidation and Presentation of Financial Statements [Abstract]</t>
        </is>
      </c>
    </row>
    <row r="4">
      <c r="A4" s="4" t="inlineStr">
        <is>
          <t>License and Collaboration Agreements</t>
        </is>
      </c>
      <c r="B4" s="4" t="inlineStr">
        <is>
          <t xml:space="preserve">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Three months ended June 30, Six months ended June 30, Partner Drug or Drug Candidate 2020 2019 2020 2019 Bristol-Myers Squibb Company Bempegaldesleukin $ 25,000 $ — $ 50,000 $ — Eli Lilly and Company NKTR-358 — 1,200 1,259 3,700 Amgen, Inc. Neulasta ® 1,250 1,250 2,500 2,500 Other 25 85 31 539 License, collaboration and other revenue $ 26,275 $ 2,535 $ 53,790 $ 6,739 During the three and six months ended June 30, 2020, we recognized $42.1 million and $86.7 million, respectively, of revenue for performance obligations that we had satisfied in prior periods. This amount includes all of our royalty revenue and non-cash royalty revenue, as well as $25.0 million and $50.0 million in BMS Collaboration milestones, respectively, as further described below. The following table presents the changes in our deferred revenue balance from our collaboration agreements during the six months ended June 30, 2020 (in thousands): Six Months Ended June 30, 2020 Deferred revenue—December 31, 2019 $ 8,071 Recognition of previously unearned revenue (3,790) Deferred revenue—June 30, 2020 $ 4,281 Our balance of deferred revenue contains the transaction price from our collaboration agreements allocated to performance obligations which are partially unsatisfied. As of June 30, 2020, our collaboration agreements with partners included potential future payments for development and regulatory milestones totaling approximately $1.7 billion, including amounts from our agreements with BMS and Eli Lilly and Company described below. In addition, under our collaboration agreements we are entitled to receive contingent sales milestone payments, other contingent payments and royalty payments, as described below. There have been no material changes to our collaboration agreements in the three and six months ended June 30, 2020, except as described below. Bristol-Myers Squibb Company (BMS) : Bempegaldesleukin, also referred to as NKTR-214 On February 13, 2018, we entered into a Strategic Collaboration Agreement (the BMS Collaboration Agreement) and a Share Purchase Agreement with BMS, both of which became effective on April 3, 2018. The agreement replaced the Clinical Trial Agreement we had entered into in September 2016. Pursuant to these current agreements, we and BMS are jointly developing bempegaldesleukin, including, without limitation, in combination with BMS’s Opdivo ® (nivolumab) and Opdivo ® plus Yervoy ® (ipilimumab), and other compounds of BMS, us or any third party. The parties have agreed to jointly commercialize bempegaldesleukin on a worldwide basis. We retained the right to record all worldwide sales for bempegaldesleukin. We will share global commercialization profits and losses with BMS for bempegaldesleukin, with Nektar sharing 65% and BMS sharing 35% of the net profits and losses.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and for bempegaldesleukin in a triplet combination with Opdivo ® and Yervoy ® 78% of costs to BMS and 22% to Nektar. The parties share costs for the manufacturing of bempegaldesleukin, 35% of costs to BMS and 65% to Nektar. Upon the effective date of the BMS Collaboration Agreement in April 2018, BMS paid us a non-refundable upfront cash payment of $1.0 billion. We are eligible to receive additional cash payments up to a total of approximately $1.455 billion (including the milestones from Amendment No. 1 described below) upon the achievement of certain development and regulatory milestones, of which we have received $25.0 million in March 2020 for the achievement of the first patient, first visit in the registrational muscle-invasive bladder cancer trial, and up to a total of $350.0 million upon the achievement of certain sales milestones. In April 2018, BMS also purchased 8,284,600 shares of our common stock pursuant to the Share Purchase Agreement for total additional cash consideration of $850.0 million. On January 9, 2020, we and BMS entered into Amendment No. 1 (the Amendment) to the BMS Collaboration Agreement. Pursuant to the Amendment, we and BMS agreed to update the Collaboration Development Plan under which we are collaborating and developing bempegaldesleukin. The cost sharing under the Amendment remains unchanged. Additionally, we are eligible to receive an additional non-refundable, non-creditable milestone payment of $25.0 million following the achievement of the first patient, first visit in the registrational adjuvant melanoma trial, studying the combination of bempegaldesleukin and Opdivo ® . We are also eligible to receive non-refundable, creditable milestone payments of $25.0 million and $75.0 million following the achievement of the first patient, first visit in a registrational muscle-invasive bladder cancer trial and a registrational first-line non-small-cell lung cancer trial, respectively, in each case studying the combination of bempegaldesleukin and Opdivo ® . For the two creditable milestones, BMS is entitled to deduct the amounts paid pursuant to these milestones from future development milestones due to us under the original agreement. On January 30, 2020, the milestone for the first patient, first visit in the registrational muscle-invasive bladder cancer trial was achieved, and BMS paid us the $25.0 million milestone in March 2020. On July 27, 2020, the milestone for the first patient, first visit in the registrational adjuvant melanoma trial was achieved. We determined that the BMS Collaboration Agreement falls within the scope of ASC 808, and we analogized to ASC 606 for the accounting for our performance obligation of the delivery of the licenses to develop and commercialize bempegaldesleukin. During 2018,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We allocated the remaining $1,059.8 million to the transaction price of the collaboration agreement, which we recognized in 2018. We consider the future potential development, regulatory and sales milestones of up to approximately $1.8 billion to be variable consideration. During the three months ended March 31, 2020, we updated the transaction price by $25.0 million for the achievement of the first patient, first visit in the registrational muscle-invasive bladder cancer trial. During the three months ended June 30, 2020, we updated the transaction price by $25.0 million for the milestone for the first patient, first visit in the registrational adjuvant melanoma trial because we concluded that a reversal of the milestone was not probable. We achieved the first patient, first visit in the registrational adjuvant melanoma trial on July 27, 2020. Since we had already completed our sole performance obligation of delivery of the licenses, we recognized $25.0 million and $50.0 million in license, collaboration and other revenue during the three and six months ended June 30, 2020, respectively. We recognized the increase in the transaction price for the $25.0 million milestone for the first patient, first visit in the adjuvant melanoma trial as a contract asset, which we report within other current assets on our Condensed Consolidated Balance Sheet, since we had not achieved the triggering event as of June 30, 2020. We continue to exclude the other milestones from the transaction price as of June 30, 2020 due to the significant uncertainties involved with clinical development and regulatory approval. We re-evaluate the transaction price at each reporting period and as uncertain events are resolved or other changes in circumstances occur.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costs as a reduction of research and development expense and our reimbursement of BMS’ costs as research and development expense. During the three and six months ended June 30, 2020, we recorded $33.9 million and $65.1 million, respectively, as a reduction of research and development expense for BMS’ share of our expenses, net of our share of BMS’ expenses. During the three and six months ended June 30, 2019, we recorded $24.6 million and $53.4 million, respectively, as a reduction of research and development expense for BMS’ share of our expenses, net of our share of BMS’ expenses. As of June 30, 2020, we have recorded an unbilled receivable of $33.9 million from BMS in accounts receivable in our Condensed Consolidated Balance Sheet. Eli Lilly and Company (Lilly ): NKTR-358 On July 23, 2017, we entered into a worldwide license agreement with Eli Lilly and Company (Lilly), which became effective on August 23, 2017, to co-develop NKTR-358, a novel immunological drug candidate that we invented. Under the terms of the agreement, we (i) received an initial payment of $150.0 million in September 2017 and are eligible for up to $250.0 million in additional development milestones, (ii) will co-develop NKTR-358 with Lilly, for which we were responsible for completing Phase 1 clinical development and are responsible for certain drug product development and supply activities, (iii) will share with Lilly Phase 2 development costs with 75% of those costs borne by Lilly and 25% of the costs borne by us, (iv) will have the option to contribute funding to Phase 3 development on an indication-by-indication basis ranging from zero to 25% of development costs, and (v) will have the opportunity to receive up to double-digit sales royalty rates that escalate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agreement will continue until Lilly no longer has any royalty payment obligation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and our drug product development obligation as the significant performance obligations in the arrangement.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average cost of capital adjusted for forecasting risk. We determined the selling prices for ou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through June 30, 2020, we have excluded such milestones from the transaction price due to the significant uncertainties involved with clinical development. We have therefore determined the transaction price to consist of the upfront payment of $150.0 million in September 2017. Based on our estimates of the standalone selling prices of the performance obligations, we allocated the $150.0 million upfront payment as $125.9 million to the license, $17.6 million to our portion of the Phase 1 clinical development and $6.5 million to the drug product development. W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d revenue for our portion of the Phase 1 clinical development and drug product development using an input method, using costs incurred, as this method depicts our progress towards providing Lilly with the results of clinical trials and drug production processes. As of June 30, 2020, we completed our performance obligations and we have no deferred revenue related to this agreement. Baxalta Inc. / Takeda Pharmaceutical Company Ltd : Hemophilia We are a party to an exclusive research, development, license and manufacturing and supply agreement with Baxalta Inc.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for our proprietary materials. Takeda is responsible for all clinical development, regulatory, and commercialization expenses. The agreement is terminable by the parties under customary conditions. This Hemophilia A program includes ADYNOVATE ® , which was approved by the United States Food and Drug Administration (FDA) in November 2015 for use in adults and adolescents, aged 12 years and older, who have Hemophilia A, and is now marketed in the U.S., the European Union, and many other countries. As a result of the marketing authorization in the EU in January 2018, we earned a $10.0 million development milestone, which we received in March 2018. During 2018, we earned an additional $10.0 million milestone for annual sales of ADYNOVATE ® / ADYNOVI ™ reaching a certain specified amount. In addition, we are entitled to an additional sales milestone upon achievement of an annual worldwide net sales target and royalties based on worldwide net sales of products resulting from this agreement.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Our remaining unsatisfied performance obligation consists of our ongoing supply of PEGylation materials at a price less than the standalone selling price of these materials. As of June 30, 2020, our deferred revenue from this arrangement is not significant.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received a $50.0 million payment in the fourth quarter of 2010 in return for our guaranteeing the supply of certain quantities of our proprietary PEGylation materials to Amgen. We determined that our obligation to manufacture and supply our PEGylation materials and to maintain the dedicated manufacturing suite solely for the production of such materials for Amgen represented an obligation to stand ready to manufacture such materials. We concluded that we should recognize revenue based on the passage of time as this method depicts the satisfaction of Amgen’s right to require production of PEGylation materials at any time. As of June 30, 2020, we have deferred revenue of approximately $1.7 million related to this agreement, which we expect to recognize through October 2020, the estimated end of our obligations under this agreement. AstraZeneca AB : MOVANTIK ® (naloxegol oxalate), previously referred to as naloxegol and NKTR-118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costs and related decisions for MOVANTIK ® . In September 2014 and December 2014, MOVANTIK ® /MOVENTIG ® was approved in the US and EU, respectively. As of June 30, 2020, we have received a total of $385.0 million of upfront and contingent milestone payments from this agreement, all of which was received in or before 2015. In addition, we are entitled to significant and escalating double-digit royalty payments and sales milestone payments based on annual worldwide net sales of MOVANTIK ® . In March 2016, AstraZeneca announced that it had entered into an agreement with ProStrakan Group plc, a subsidiary of Kyowa Hakko Kirin Co. Ltd. (Kirin), granting Kirin exclusive marketing rights to MOVENTIG ® in the EU, Iceland, Liechtenstein, Norway and Switzerland. Under our license agreement with AstraZeneca, we and AstraZeneca share the upfront payment, market access milestone payments, royalties and sales milestone payments made by Kirin to AstraZeneca with AstraZeneca receiving 60% and Nektar receiving 40%. As of June 30, 2020, we do not have deferred revenue related to our agreement with AstraZeneca. In April 2020, AstraZeneca announced that it had sublicensed its global commercialization rights for MOVANTIK ® , excluding Europe, Canada and Israel, to RedHill Biopharma. This sublicense does not change our rights under the agreement with AstraZeneca and our royalty rate, royalty term and future potential sales milestones remain unchanged. Other In addition, as of June 30, 2020, we have other collaboration agreements, including with our collaboration partner UCB Pharma, under which we are entitled to up to a total of $40.0 million of development milestone payments upon achievement of certain development objectives, as well as sales milestones upon achievement of annual sales targets and royalties based on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recognized total stock-based compensation expense in our Condensed Consolidated Statements of Operations as follows (in thousands): Three months ended June 30, Six months ended June 30, 2020 2019 2020 2019 Cost of goods sold $ 664 $ 1,086 $ 1,424 $ 2,089 Research and development 14,161 15,430 29,614 31,870 General and administrative 8,546 8,006 16,544 15,948 Impairment of assets and other costs for terminated program — — 1,025 — Total stock-based compensation $ 23,371 $ 24,522 $ 48,607 $ 49,907 The stock-based compensation expense reported in impairment of assets and other costs for terminated program results from executive severance, which we accounted for as a liability award. Upon issuance of the award in the three months ended June 30, 2020, we reclassified the award into equity. We issued stock-based awards and resulting shares of our common stock as follows (shares in thousands): Three months ended June 30, Six months ended June 30, 2020 2019 2020 2019 Options granted — 95 49 115 Weighted-average grant-date fair value of options granted $ — $ 17.00 $ 11.88 $ 18.51 RSUs granted 275 263 520 396 Weighted-average grant-date fair value of RSUs granted $ 21.65 $ 31.76 $ 20.36 $ 34.85 Shares issued under equity compensation plans 947 738 2,305 1,436 On June 17, 2020, the Stockholders of Nektar approved an amendment to the Amended and Restated 2017 Performance Incentive Plan to increase the aggregate number of shares of Common Stock authorized for issuance thereunder by 10,000,000 shares, and an amendment and restatement of the Amended and Restated Employee Stock Purchase Plan to increase the aggregate number of shares of Common Stock authorized for issuance under the plan by 1,000,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We calculate basic net loss per share based on the weighted-average number of common shares outstanding during the periods presented and calculate diluted net loss per share based on the weighted-average number of shares of common stock outstanding, including potentially dilutive securities. For all periods presented in the accompanying Condensed Consolidated Statements of Operations, our net loss available to common stockholders equals the reported net loss. For the three and six months ended June 30, 2020 and 2019, basic and diluted net loss per share are the same due to our net losses and the requirement to exclude potentially dilutive securities which would have an antidilutive effect on net loss per share. During the three and six months ended June 30, 2020 and 2019, potentially dilutive securities consisted of weighted-average common shares underlying outstanding stock options and RSUs as follows (in thousands): Three months ended June 30, Six months ended June 30, 2020 2019 2020 2019 Potentially dilutive securities 17,115 17,995 17,966 18,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nd autoimmune disease.</t>
        </is>
      </c>
    </row>
    <row r="5">
      <c r="A5" s="4" t="inlineStr">
        <is>
          <t>Basis of Presentation and Principles of Consolidation</t>
        </is>
      </c>
      <c r="B5" s="4" t="inlineStr">
        <is>
          <t>Basis of Presentation and Principles of Consolidation Our consolidated financial statements include the financial position, results of operations and cash flows of our wholly-owned subsidiaries: Inheris Biopharma, Inc. (Inheris), Nektar Therapeutics (India) Private Limited (Nektar India) and Nektar Therapeutics UK Limited.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income (loss) to the statements of operations during the three and six months ended June 30, 2020 and 2019. The accompanying Condensed Consolidated Financial Statements are unaudited. The Condensed Consolidated Balance Sheet data as of December 31, 2019 was derived from the audited consolidated financial statements which are included in our Annual Report on Form 10-K for the year ended December 31, 2019 filed with the SEC on February 28, 2020. The information included in this Quarterly Report on Form 10-Q should be read in conjunction with the consolidated financial statements and the accompanying notes to those financial statements included in our Annual Report on Form 10-K for the year ended December 31, 2019.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the COVID-19 pandemic and the actions taken to contain it or treat COVID-19, as well as the economic impact on local, regional, national and international customers and markets. We consider the effects of the COVID-19 pandemic in developing our estimates. Actual results could differ materially from those estimates and assumptions. As appropriate, we assess our estimates each period, update them to reflect current information and generally recognize any changes in such estimates in the period first identified.</t>
        </is>
      </c>
    </row>
    <row r="7">
      <c r="A7" s="4" t="inlineStr">
        <is>
          <t>Reclassifications</t>
        </is>
      </c>
      <c r="B7" s="4" t="inlineStr">
        <is>
          <t>Reclassifications In December 2019, the FASB issued ASU 2019-12 - Income Taxes (Topic 740): Simplifying the Accounting for Income Taxes (ASU 2019-12). ASU 2019-12 created an exception to the incremental approach for intraperiod tax allocation when there is a loss from continuing operations and income or a gain from other items (for example, discontinued operations or other comprehensive income). Under the historical guidance, in this situation, an entity would record an income tax provision from other items, such as unrealized gains on available-for-sale securities reported in other comprehensive income, with an offsetting income tax benefit in continuing operations. Under ASU 2019-12, an entity would record no income tax provision. We elected to adopt ASU 2019-12 effective January 1, 2019 on a prospective basis in accordance with the guidance. Because we reported a net loss and unrealized gains on available-for-sale securities during 2019 and accordingly recorded a tax provision pursuant to the legacy guidance, we have recast such results from previously reported amounts. As a result, we eliminated the tax benefit in continuing operations and tax provision in other comprehensive income (loss), which totaled $0.4 million and $1.5 million for three and six months ended June 30, 2019. Additionally,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t>
        </is>
      </c>
    </row>
    <row r="8">
      <c r="A8" s="4" t="inlineStr">
        <is>
          <t>Segment Information</t>
        </is>
      </c>
      <c r="B8" s="4" t="inlineStr">
        <is>
          <t>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t>
        </is>
      </c>
    </row>
    <row r="9">
      <c r="A9" s="4" t="inlineStr">
        <is>
          <t>Significant Concentrations</t>
        </is>
      </c>
      <c r="B9" s="4" t="inlineStr">
        <is>
          <t>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nd royalties, as well as reimbursable costs from collaborative research and development agreements. As of June 30, 2020, our accounts receivable includes $13.3 million under customer contracts from our collaboration partners and $33.9 million for unbilled net expense reimbursements from our collaboration partner Bristol-Myers Squibb Company (BMS). As of June 30, 2020, we also recorded a contract asset of $25.0 million, which we report in other current assets on our Condensed Consolidated Balance Sheet, from our collaboration partner BMS for the first patient, first visit for the registrational adjuvant melanoma trial (see Note 6 for additional information). As of December 31, 2019, our accounts receivable included $12.8 million from customer contracts and $24.0 million for unbilled net expense reimbursements from BMS. We generally do not require collateral from our customers. We perform a regular review of our customers’ credit risk and payment histories, including payments made after period end. Historically, we have not experienced credit losses from our accounts receivable. We have not recorded a reserve for credit losses at June 30, 2020 or December 31, 2019.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is>
      </c>
    </row>
    <row r="10">
      <c r="A10" s="4" t="inlineStr">
        <is>
          <t>Collaborative Arrangements</t>
        </is>
      </c>
      <c r="B10" s="4" t="inlineStr">
        <is>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1">
      <c r="A11" s="4" t="inlineStr">
        <is>
          <t>Revenue Recognition</t>
        </is>
      </c>
      <c r="B11"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2">
      <c r="A12" s="4" t="inlineStr">
        <is>
          <t>Research and Development Expense</t>
        </is>
      </c>
      <c r="B12" s="4" t="inlineStr">
        <is>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our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Impairment of Assets and Other Costs for Terminated Program 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We present these costs in the Impairment of assets and other costs for terminated program line in our Condensed Consolidated Statement of Operations. We did not incur any substantial costs related to the wind-down of Inheris and the NKTR-181 program in the three months ended June 30, 2020.</t>
        </is>
      </c>
    </row>
    <row r="13">
      <c r="A13" s="4" t="inlineStr">
        <is>
          <t>Income Taxes</t>
        </is>
      </c>
      <c r="B13" s="4" t="inlineStr">
        <is>
          <t>Income Taxes For the three and six months ended June 30, 2020 and 2019, our income tax expense primarily results from taxable income in our Nektar India subsidiary. We have fully reserved our U.S. federal deferred tax assets generated from our net operating losses, as we believe it is not more likely than not that the benefit will be realized.</t>
        </is>
      </c>
    </row>
    <row r="14">
      <c r="A14" s="4" t="inlineStr">
        <is>
          <t>Recent Accounting Pronouncements</t>
        </is>
      </c>
      <c r="B14" s="4" t="inlineStr">
        <is>
          <t>Recently Adopted Accounting Pronouncements On January 1, 2020, we adopt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applied retrospectively to January 1, 2018, when we adopted ASC 606. Our adoption of ASU 2018-18 did not materially affect our revenue recognition.</t>
        </is>
      </c>
    </row>
    <row r="15">
      <c r="A15" s="4" t="inlineStr">
        <is>
          <t>Inventory</t>
        </is>
      </c>
      <c r="B15"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row r="16">
      <c r="A16" s="4" t="inlineStr">
        <is>
          <t>Liability Related to Sale of Future Royalties</t>
        </is>
      </c>
      <c r="B16" s="4" t="inlineStr">
        <is>
          <t>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Investments in Marketable Securities (Tables)</t>
        </is>
      </c>
      <c r="B1" s="2" t="inlineStr">
        <is>
          <t>6 Months Ended</t>
        </is>
      </c>
    </row>
    <row r="2">
      <c r="B2" s="2" t="inlineStr">
        <is>
          <t>Jun. 30, 2020</t>
        </is>
      </c>
    </row>
    <row r="3">
      <c r="A3" s="3" t="inlineStr">
        <is>
          <t>Fair Value Disclosures [Abstract]</t>
        </is>
      </c>
    </row>
    <row r="4">
      <c r="A4" s="4" t="inlineStr">
        <is>
          <t>Cash and Investments in Marketable Securities, Including Cash Equivalents</t>
        </is>
      </c>
      <c r="B4" s="4" t="inlineStr">
        <is>
          <t xml:space="preserve">Cash and investments in marketable securities, including cash equivalents, are as follows (in thousands): Estimated Fair Value at June 30, 2020 December 31, 2019 Cash and cash equivalents $ 58,206 $ 96,363 Short-term investments 980,191 1,228,499 Long-term investments 172,166 279,119 Total cash and investments in marketable securities $ 1,210,563 $ 1,603,981 </t>
        </is>
      </c>
    </row>
    <row r="5">
      <c r="A5" s="4" t="inlineStr">
        <is>
          <t>Portfolio of Cash and Investments in Marketable Securities</t>
        </is>
      </c>
      <c r="B5" s="4" t="inlineStr">
        <is>
          <t xml:space="preserve">Our portfolio of cash and investments in marketable securities includes (in thousands): June 30, 2020 December 31, 2019 Fair Value Amortized Cost Gross Unrealized Gains Gross Unrealized Losses Fair Value Fair Value Corporate notes and bonds 2 $ 893,901 $ 4,095 $ (143) $ 897,853 $ 1,132,182 Corporate commercial paper 2 235,811 475 (26) 236,260 375,473 Obligations of U.S. government agencies 2 9,995 — (1) 9,994 — Available-for-sale investments $ 1,139,707 $ 4,570 $ (170) $ 1,144,107 $ 1,507,655 Money market funds 1 52,135 83,546 Certificates of deposit N/A 8,250 6,951 Cash N/A 6,071 5,829 Total cash and investments in marketable securities $ 1,210,563 $ 1,603,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Inventory</t>
        </is>
      </c>
      <c r="B4" s="4" t="inlineStr">
        <is>
          <t xml:space="preserve">Inventory consists of the following (in thousands): June 30, 2020 December 31, 2019 Raw materials $ 1,681 $ 1,673 Work-in-process 8,555 8,267 Finished goods 2,348 2,725 Total inventory $ 12,584 $ 12,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6 Months Ended</t>
        </is>
      </c>
    </row>
    <row r="2">
      <c r="B2" s="2" t="inlineStr">
        <is>
          <t>Jun. 30, 2020</t>
        </is>
      </c>
    </row>
    <row r="3">
      <c r="A3" s="3" t="inlineStr">
        <is>
          <t>Organization, Consolidation and Presentation of Financial Statements [Abstract]</t>
        </is>
      </c>
    </row>
    <row r="4">
      <c r="A4" s="4" t="inlineStr">
        <is>
          <t>License, Collaboration and Other Revenue</t>
        </is>
      </c>
      <c r="B4" s="4" t="inlineStr">
        <is>
          <t xml:space="preserve">In accordance with our collaboration agreements, we recognized license, collaboration and other revenue as follows (in thousands): Three months ended June 30, Six months ended June 30, Partner Drug or Drug Candidate 2020 2019 2020 2019 Bristol-Myers Squibb Company Bempegaldesleukin $ 25,000 $ — $ 50,000 $ — Eli Lilly and Company NKTR-358 — 1,200 1,259 3,700 Amgen, Inc. Neulasta ® 1,250 1,250 2,500 2,500 Other 25 85 31 539 License, collaboration and other revenue $ 26,275 $ 2,535 $ 53,790 $ 6,739 </t>
        </is>
      </c>
    </row>
    <row r="5">
      <c r="A5" s="4" t="inlineStr">
        <is>
          <t>Changes in Deferred Revenue Balance from Collaboration Agreements</t>
        </is>
      </c>
      <c r="B5" s="4" t="inlineStr">
        <is>
          <t xml:space="preserve">The following table presents the changes in our deferred revenue balance from our collaboration agreements during the six months ended June 30, 2020 (in thousands): Six Months Ended June 30, 2020 Deferred revenue—December 31, 2019 $ 8,071 Recognition of previously unearned revenue (3,790) Deferred revenue—June 30, 2020 $ 4,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8206</v>
      </c>
      <c r="C3" s="6" t="n">
        <v>96363</v>
      </c>
    </row>
    <row r="4">
      <c r="A4" s="4" t="inlineStr">
        <is>
          <t>Short-term investments</t>
        </is>
      </c>
      <c r="B4" s="5" t="n">
        <v>980191</v>
      </c>
      <c r="C4" s="5" t="n">
        <v>1228499</v>
      </c>
    </row>
    <row r="5">
      <c r="A5" s="4" t="inlineStr">
        <is>
          <t>Accounts receivable</t>
        </is>
      </c>
      <c r="B5" s="5" t="n">
        <v>47245</v>
      </c>
      <c r="C5" s="5" t="n">
        <v>36802</v>
      </c>
    </row>
    <row r="6">
      <c r="A6" s="4" t="inlineStr">
        <is>
          <t>Inventory</t>
        </is>
      </c>
      <c r="B6" s="5" t="n">
        <v>12584</v>
      </c>
      <c r="C6" s="5" t="n">
        <v>12665</v>
      </c>
    </row>
    <row r="7">
      <c r="A7" s="4" t="inlineStr">
        <is>
          <t>Advance payments to contract manufacturers</t>
        </is>
      </c>
      <c r="B7" s="5" t="n">
        <v>15972</v>
      </c>
      <c r="C7" s="5" t="n">
        <v>31834</v>
      </c>
    </row>
    <row r="8">
      <c r="A8" s="4" t="inlineStr">
        <is>
          <t>Other current assets</t>
        </is>
      </c>
      <c r="B8" s="5" t="n">
        <v>37770</v>
      </c>
      <c r="C8" s="5" t="n">
        <v>15387</v>
      </c>
    </row>
    <row r="9">
      <c r="A9" s="4" t="inlineStr">
        <is>
          <t>Total current assets</t>
        </is>
      </c>
      <c r="B9" s="5" t="n">
        <v>1151968</v>
      </c>
      <c r="C9" s="5" t="n">
        <v>1421550</v>
      </c>
    </row>
    <row r="10">
      <c r="A10" s="4" t="inlineStr">
        <is>
          <t>Long-term investments</t>
        </is>
      </c>
      <c r="B10" s="5" t="n">
        <v>172166</v>
      </c>
      <c r="C10" s="5" t="n">
        <v>279119</v>
      </c>
    </row>
    <row r="11">
      <c r="A11" s="4" t="inlineStr">
        <is>
          <t>Property, plant and equipment, net</t>
        </is>
      </c>
      <c r="B11" s="5" t="n">
        <v>61372</v>
      </c>
      <c r="C11" s="5" t="n">
        <v>65665</v>
      </c>
    </row>
    <row r="12">
      <c r="A12" s="4" t="inlineStr">
        <is>
          <t>Operating lease right-of-use assets</t>
        </is>
      </c>
      <c r="B12" s="5" t="n">
        <v>131458</v>
      </c>
      <c r="C12" s="5" t="n">
        <v>134177</v>
      </c>
    </row>
    <row r="13">
      <c r="A13" s="4" t="inlineStr">
        <is>
          <t>Goodwill</t>
        </is>
      </c>
      <c r="B13" s="5" t="n">
        <v>76501</v>
      </c>
      <c r="C13" s="5" t="n">
        <v>76501</v>
      </c>
    </row>
    <row r="14">
      <c r="A14" s="4" t="inlineStr">
        <is>
          <t>Other assets</t>
        </is>
      </c>
      <c r="B14" s="5" t="n">
        <v>1413</v>
      </c>
      <c r="C14" s="5" t="n">
        <v>344</v>
      </c>
    </row>
    <row r="15">
      <c r="A15" s="4" t="inlineStr">
        <is>
          <t>Total assets</t>
        </is>
      </c>
      <c r="B15" s="5" t="n">
        <v>1594878</v>
      </c>
      <c r="C15" s="5" t="n">
        <v>1977356</v>
      </c>
    </row>
    <row r="16">
      <c r="A16" s="3" t="inlineStr">
        <is>
          <t>Current liabilities:</t>
        </is>
      </c>
    </row>
    <row r="17">
      <c r="A17" s="4" t="inlineStr">
        <is>
          <t>Senior secured notes, net and interest payable (see Note 1)</t>
        </is>
      </c>
      <c r="B17" s="5" t="n">
        <v>0</v>
      </c>
      <c r="C17" s="5" t="n">
        <v>252891</v>
      </c>
    </row>
    <row r="18">
      <c r="A18" s="4" t="inlineStr">
        <is>
          <t>Accounts payable</t>
        </is>
      </c>
      <c r="B18" s="5" t="n">
        <v>19246</v>
      </c>
      <c r="C18" s="5" t="n">
        <v>19234</v>
      </c>
    </row>
    <row r="19">
      <c r="A19" s="4" t="inlineStr">
        <is>
          <t>Accrued compensation</t>
        </is>
      </c>
      <c r="B19" s="5" t="n">
        <v>22548</v>
      </c>
      <c r="C19" s="5" t="n">
        <v>11467</v>
      </c>
    </row>
    <row r="20">
      <c r="A20" s="4" t="inlineStr">
        <is>
          <t>Accrued clinical trial expenses</t>
        </is>
      </c>
      <c r="B20" s="5" t="n">
        <v>42794</v>
      </c>
      <c r="C20" s="5" t="n">
        <v>32626</v>
      </c>
    </row>
    <row r="21">
      <c r="A21" s="4" t="inlineStr">
        <is>
          <t>Accrued contract manufacturing expenses</t>
        </is>
      </c>
      <c r="B21" s="5" t="n">
        <v>11050</v>
      </c>
      <c r="C21" s="5" t="n">
        <v>7304</v>
      </c>
    </row>
    <row r="22">
      <c r="A22" s="4" t="inlineStr">
        <is>
          <t>Other accrued expenses</t>
        </is>
      </c>
      <c r="B22" s="5" t="n">
        <v>11424</v>
      </c>
      <c r="C22" s="5" t="n">
        <v>12338</v>
      </c>
    </row>
    <row r="23">
      <c r="A23" s="4" t="inlineStr">
        <is>
          <t>Operating lease liabilities, current portion</t>
        </is>
      </c>
      <c r="B23" s="5" t="n">
        <v>15139</v>
      </c>
      <c r="C23" s="5" t="n">
        <v>12516</v>
      </c>
    </row>
    <row r="24">
      <c r="A24" s="4" t="inlineStr">
        <is>
          <t>Deferred revenue, current portion</t>
        </is>
      </c>
      <c r="B24" s="5" t="n">
        <v>1757</v>
      </c>
      <c r="C24" s="5" t="n">
        <v>5517</v>
      </c>
    </row>
    <row r="25">
      <c r="A25" s="4" t="inlineStr">
        <is>
          <t>Total current liabilities</t>
        </is>
      </c>
      <c r="B25" s="5" t="n">
        <v>123958</v>
      </c>
      <c r="C25" s="5" t="n">
        <v>353893</v>
      </c>
    </row>
    <row r="26">
      <c r="A26" s="4" t="inlineStr">
        <is>
          <t>Operating lease liabilities, less current portion</t>
        </is>
      </c>
      <c r="B26" s="5" t="n">
        <v>141633</v>
      </c>
      <c r="C26" s="5" t="n">
        <v>142730</v>
      </c>
    </row>
    <row r="27">
      <c r="A27" s="4" t="inlineStr">
        <is>
          <t>Liability related to the sale of future royalties, net</t>
        </is>
      </c>
      <c r="B27" s="5" t="n">
        <v>68284</v>
      </c>
      <c r="C27" s="5" t="n">
        <v>72020</v>
      </c>
    </row>
    <row r="28">
      <c r="A28" s="4" t="inlineStr">
        <is>
          <t>Deferred revenue, less current portion</t>
        </is>
      </c>
      <c r="B28" s="5" t="n">
        <v>2524</v>
      </c>
      <c r="C28" s="5" t="n">
        <v>2554</v>
      </c>
    </row>
    <row r="29">
      <c r="A29" s="4" t="inlineStr">
        <is>
          <t>Other long-term liabilities</t>
        </is>
      </c>
      <c r="B29" s="5" t="n">
        <v>2239</v>
      </c>
      <c r="C29" s="5" t="n">
        <v>768</v>
      </c>
    </row>
    <row r="30">
      <c r="A30" s="4" t="inlineStr">
        <is>
          <t>Total liabilities</t>
        </is>
      </c>
      <c r="B30" s="5" t="n">
        <v>338638</v>
      </c>
      <c r="C30" s="5" t="n">
        <v>571965</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 shares authorized; no shares designated or outstanding at June 30, 2020 or December 31, 2019</t>
        </is>
      </c>
      <c r="B33" s="5" t="n">
        <v>0</v>
      </c>
      <c r="C33" s="5" t="n">
        <v>0</v>
      </c>
    </row>
    <row r="34">
      <c r="A34" s="4" t="inlineStr">
        <is>
          <t>Common stock, $0.0001 par value; 300,000 shares authorized; 178,810 shares and 176,505 shares outstanding at June 30, 2020 and December 31, 2019, respectively</t>
        </is>
      </c>
      <c r="B34" s="5" t="n">
        <v>18</v>
      </c>
      <c r="C34" s="5" t="n">
        <v>17</v>
      </c>
    </row>
    <row r="35">
      <c r="A35" s="4" t="inlineStr">
        <is>
          <t>Capital in excess of par value</t>
        </is>
      </c>
      <c r="B35" s="5" t="n">
        <v>3338876</v>
      </c>
      <c r="C35" s="5" t="n">
        <v>3271097</v>
      </c>
    </row>
    <row r="36">
      <c r="A36" s="4" t="inlineStr">
        <is>
          <t>Accumulated other comprehensive income (loss)</t>
        </is>
      </c>
      <c r="B36" s="5" t="n">
        <v>715</v>
      </c>
      <c r="C36" s="5" t="n">
        <v>-1005</v>
      </c>
    </row>
    <row r="37">
      <c r="A37" s="4" t="inlineStr">
        <is>
          <t>Accumulated deficit</t>
        </is>
      </c>
      <c r="B37" s="5" t="n">
        <v>-2083369</v>
      </c>
      <c r="C37" s="5" t="n">
        <v>-1864718</v>
      </c>
    </row>
    <row r="38">
      <c r="A38" s="4" t="inlineStr">
        <is>
          <t>Total stockholders’ equity</t>
        </is>
      </c>
      <c r="B38" s="5" t="n">
        <v>1256240</v>
      </c>
      <c r="C38" s="5" t="n">
        <v>1405391</v>
      </c>
    </row>
    <row r="39">
      <c r="A39" s="4" t="inlineStr">
        <is>
          <t>Total liabilities and stockholders’ equity</t>
        </is>
      </c>
      <c r="B39" s="6" t="n">
        <v>1594878</v>
      </c>
      <c r="C39" s="6" t="n">
        <v>1977356</v>
      </c>
    </row>
    <row r="40">
      <c r="A40" s="4" t="inlineStr">
        <is>
          <t>Preferred stock, par value (in dollars per share)</t>
        </is>
      </c>
      <c r="B40" s="7" t="n">
        <v>0.0001</v>
      </c>
      <c r="C40" s="7" t="n">
        <v>0.0001</v>
      </c>
    </row>
    <row r="41">
      <c r="A41" s="4" t="inlineStr">
        <is>
          <t>Preferred stock, shares authorized (in shares)</t>
        </is>
      </c>
      <c r="B41" s="5" t="n">
        <v>10000000</v>
      </c>
      <c r="C41" s="5" t="n">
        <v>10000000</v>
      </c>
    </row>
    <row r="42">
      <c r="A42" s="4" t="inlineStr">
        <is>
          <t>Preferred stock, shares designated (in shares)</t>
        </is>
      </c>
      <c r="B42" s="5" t="n">
        <v>0</v>
      </c>
      <c r="C42" s="5" t="n">
        <v>0</v>
      </c>
    </row>
    <row r="43">
      <c r="A43" s="4" t="inlineStr">
        <is>
          <t>Preferred stock, shares outstanding (in shares)</t>
        </is>
      </c>
      <c r="B43" s="5" t="n">
        <v>0</v>
      </c>
      <c r="C43" s="5" t="n">
        <v>0</v>
      </c>
    </row>
    <row r="44">
      <c r="A44" s="4" t="inlineStr">
        <is>
          <t>Common stock, par value (in dollars per share)</t>
        </is>
      </c>
      <c r="B44" s="7" t="n">
        <v>0.0001</v>
      </c>
      <c r="C44" s="7" t="n">
        <v>0.0001</v>
      </c>
    </row>
    <row r="45">
      <c r="A45" s="4" t="inlineStr">
        <is>
          <t>Common stock, shares authorized (in shares)</t>
        </is>
      </c>
      <c r="B45" s="5" t="n">
        <v>300000000</v>
      </c>
      <c r="C45" s="5" t="n">
        <v>300000000</v>
      </c>
    </row>
    <row r="46">
      <c r="A46" s="4" t="inlineStr">
        <is>
          <t>Common stock, shares outstanding (in shares)</t>
        </is>
      </c>
      <c r="B46" s="5" t="n">
        <v>178810000</v>
      </c>
      <c r="C46" s="5" t="n">
        <v>1765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 xml:space="preserve">We recognized total stock-based compensation expense in our Condensed Consolidated Statements of Operations as follows (in thousands): Three months ended June 30, Six months ended June 30, 2020 2019 2020 2019 Cost of goods sold $ 664 $ 1,086 $ 1,424 $ 2,089 Research and development 14,161 15,430 29,614 31,870 General and administrative 8,546 8,006 16,544 15,948 Impairment of assets and other costs for terminated program — — 1,025 — Total stock-based compensation $ 23,371 $ 24,522 $ 48,607 $ 49,907 </t>
        </is>
      </c>
    </row>
    <row r="5">
      <c r="A5" s="4" t="inlineStr">
        <is>
          <t>Share-based Compensation, Activity</t>
        </is>
      </c>
      <c r="B5" s="4" t="inlineStr">
        <is>
          <t xml:space="preserve">We issued stock-based awards and resulting shares of our common stock as follows (shares in thousands): Three months ended June 30, Six months ended June 30, 2020 2019 2020 2019 Options granted — 95 49 115 Weighted-average grant-date fair value of options granted $ — $ 17.00 $ 11.88 $ 18.51 RSUs granted 275 263 520 396 Weighted-average grant-date fair value of RSUs granted $ 21.65 $ 31.76 $ 20.36 $ 34.85 Shares issued under equity compensation plans 947 738 2,305 1,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Earnings Per Share</t>
        </is>
      </c>
      <c r="B4" s="4" t="inlineStr">
        <is>
          <t xml:space="preserve">During the three and six months ended June 30, 2020 and 2019, potentially dilutive securities consisted of weighted-average common shares underlying outstanding stock options and RSUs as follows (in thousands): Three months ended June 30, Six months ended June 30, 2020 2019 2020 2019 Potentially dilutive securities 17,115 17,995 17,966 18,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 width="21" customWidth="1" min="7" max="7"/>
    <col width="21" customWidth="1" min="8" max="8"/>
  </cols>
  <sheetData>
    <row r="1">
      <c r="A1" s="1" t="inlineStr">
        <is>
          <t>Organization and Summary of Significant Accounting Policies - Additional Information (Detail)</t>
        </is>
      </c>
      <c r="B1" s="2" t="inlineStr">
        <is>
          <t>Apr. 13, 2020USD ($)</t>
        </is>
      </c>
      <c r="C1" s="2" t="inlineStr">
        <is>
          <t>Jun. 30, 2019USD ($)</t>
        </is>
      </c>
      <c r="D1" s="2" t="inlineStr">
        <is>
          <t>Jun. 30, 2020USD ($)Segment</t>
        </is>
      </c>
      <c r="E1" s="2" t="inlineStr">
        <is>
          <t>Jun. 30, 2019USD ($)</t>
        </is>
      </c>
      <c r="F1" s="2" t="inlineStr">
        <is>
          <t>Mar. 31, 2020USD ($)</t>
        </is>
      </c>
      <c r="G1" s="2" t="inlineStr">
        <is>
          <t>Dec. 31, 2019USD ($)</t>
        </is>
      </c>
      <c r="H1" s="2" t="inlineStr">
        <is>
          <t>Oct. 05, 2015USD ($)</t>
        </is>
      </c>
    </row>
    <row r="2">
      <c r="A2" s="3" t="inlineStr">
        <is>
          <t>Organization And Summary Of Significant Accounting Policies [Line Items]</t>
        </is>
      </c>
    </row>
    <row r="3">
      <c r="A3" s="4" t="inlineStr">
        <is>
          <t>Cash and investments in marketable securities</t>
        </is>
      </c>
      <c r="D3" s="6" t="n">
        <v>1210563000</v>
      </c>
      <c r="G3" s="6" t="n">
        <v>1603981000</v>
      </c>
    </row>
    <row r="4">
      <c r="A4" s="4" t="inlineStr">
        <is>
          <t>Accounting Standards Update [Extensible List]</t>
        </is>
      </c>
      <c r="D4" s="4" t="inlineStr">
        <is>
          <t>us-gaap:AccountingStandardsUpdate201911Member</t>
        </is>
      </c>
    </row>
    <row r="5">
      <c r="A5" s="4" t="inlineStr">
        <is>
          <t>Tax provision on unrealized gain on available-for-sale securities, offset by benefit in continuing operations</t>
        </is>
      </c>
      <c r="C5" s="6" t="n">
        <v>400000</v>
      </c>
      <c r="E5" s="6" t="n">
        <v>1500000</v>
      </c>
    </row>
    <row r="6">
      <c r="A6" s="4" t="inlineStr">
        <is>
          <t>Number of business segment | Segment</t>
        </is>
      </c>
      <c r="D6" s="5" t="n">
        <v>1</v>
      </c>
    </row>
    <row r="7">
      <c r="A7" s="4" t="inlineStr">
        <is>
          <t>Accounts receivable for expense reimbursements from collaboration partner</t>
        </is>
      </c>
      <c r="D7" s="6" t="n">
        <v>47245000</v>
      </c>
      <c r="G7" s="5" t="n">
        <v>36802000</v>
      </c>
    </row>
    <row r="8">
      <c r="A8" s="4" t="inlineStr">
        <is>
          <t>Contract asset</t>
        </is>
      </c>
      <c r="D8" s="5" t="n">
        <v>25000000</v>
      </c>
    </row>
    <row r="9">
      <c r="A9" s="4" t="inlineStr">
        <is>
          <t>Repayments of Senior Debt</t>
        </is>
      </c>
      <c r="D9" s="5" t="n">
        <v>250000000</v>
      </c>
      <c r="E9" s="6" t="n">
        <v>0</v>
      </c>
    </row>
    <row r="10">
      <c r="A10" s="4" t="inlineStr">
        <is>
          <t>7.75% Senior Secured Notes Due October 2020 | Senior Notes</t>
        </is>
      </c>
    </row>
    <row r="11">
      <c r="A11" s="3" t="inlineStr">
        <is>
          <t>Organization And Summary Of Significant Accounting Policies [Line Items]</t>
        </is>
      </c>
    </row>
    <row r="12">
      <c r="A12" s="4" t="inlineStr">
        <is>
          <t>Repayments of long term debt, including interest</t>
        </is>
      </c>
      <c r="B12" s="6" t="n">
        <v>254800000</v>
      </c>
    </row>
    <row r="13">
      <c r="A13" s="4" t="inlineStr">
        <is>
          <t>Debt instrument, face amount</t>
        </is>
      </c>
      <c r="H13" s="6" t="n">
        <v>250000000</v>
      </c>
    </row>
    <row r="14">
      <c r="A14" s="4" t="inlineStr">
        <is>
          <t>Senior secured notes, interest rate</t>
        </is>
      </c>
      <c r="H14" s="4" t="inlineStr">
        <is>
          <t>7.75%</t>
        </is>
      </c>
    </row>
    <row r="15">
      <c r="A15" s="4" t="inlineStr">
        <is>
          <t>Repayments of Senior Debt</t>
        </is>
      </c>
      <c r="B15" s="5" t="n">
        <v>250000000</v>
      </c>
    </row>
    <row r="16">
      <c r="A16" s="4" t="inlineStr">
        <is>
          <t>Cash paid for interest</t>
        </is>
      </c>
      <c r="B16" s="6" t="n">
        <v>4800000</v>
      </c>
    </row>
    <row r="17">
      <c r="A17" s="4" t="inlineStr">
        <is>
          <t>NKTR - 181</t>
        </is>
      </c>
    </row>
    <row r="18">
      <c r="A18" s="3" t="inlineStr">
        <is>
          <t>Organization And Summary Of Significant Accounting Policies [Line Items]</t>
        </is>
      </c>
    </row>
    <row r="19">
      <c r="A19" s="4" t="inlineStr">
        <is>
          <t>Write off of prepayment</t>
        </is>
      </c>
      <c r="F19" s="6" t="n">
        <v>19700000</v>
      </c>
    </row>
    <row r="20">
      <c r="A20" s="4" t="inlineStr">
        <is>
          <t>Purchase commitment, remaining minimum amount committed</t>
        </is>
      </c>
      <c r="F20" s="6" t="n">
        <v>25500000</v>
      </c>
    </row>
    <row r="21">
      <c r="A21" s="4" t="inlineStr">
        <is>
          <t>Collaboration Partner</t>
        </is>
      </c>
    </row>
    <row r="22">
      <c r="A22" s="3" t="inlineStr">
        <is>
          <t>Organization And Summary Of Significant Accounting Policies [Line Items]</t>
        </is>
      </c>
    </row>
    <row r="23">
      <c r="A23" s="4" t="inlineStr">
        <is>
          <t>Accounts receivable for expense reimbursements from collaboration partner</t>
        </is>
      </c>
      <c r="D23" s="5" t="n">
        <v>13300000</v>
      </c>
      <c r="G23" s="5" t="n">
        <v>12800000</v>
      </c>
    </row>
    <row r="24">
      <c r="A24" s="4" t="inlineStr">
        <is>
          <t>BMS Collaboration Agreement</t>
        </is>
      </c>
    </row>
    <row r="25">
      <c r="A25" s="3" t="inlineStr">
        <is>
          <t>Organization And Summary Of Significant Accounting Policies [Line Items]</t>
        </is>
      </c>
    </row>
    <row r="26">
      <c r="A26" s="4" t="inlineStr">
        <is>
          <t>Accounts receivable for expense reimbursements from collaboration partner</t>
        </is>
      </c>
      <c r="D26" s="6" t="n">
        <v>33900000</v>
      </c>
      <c r="G26" s="6" t="n">
        <v>2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Jun. 30, 2020</t>
        </is>
      </c>
      <c r="C1" s="2" t="inlineStr">
        <is>
          <t>Dec. 31, 2019</t>
        </is>
      </c>
    </row>
    <row r="2">
      <c r="A2" s="3" t="inlineStr">
        <is>
          <t>Financial Instruments, Financial Assets, Balance Sheet Groupings [Abstract]</t>
        </is>
      </c>
    </row>
    <row r="3">
      <c r="A3" s="4" t="inlineStr">
        <is>
          <t>Cash and cash equivalents</t>
        </is>
      </c>
      <c r="B3" s="6" t="n">
        <v>58206</v>
      </c>
      <c r="C3" s="6" t="n">
        <v>96363</v>
      </c>
    </row>
    <row r="4">
      <c r="A4" s="4" t="inlineStr">
        <is>
          <t>Short-term investments</t>
        </is>
      </c>
      <c r="B4" s="5" t="n">
        <v>980191</v>
      </c>
      <c r="C4" s="5" t="n">
        <v>1228499</v>
      </c>
    </row>
    <row r="5">
      <c r="A5" s="4" t="inlineStr">
        <is>
          <t>Long-term investments</t>
        </is>
      </c>
      <c r="B5" s="5" t="n">
        <v>172166</v>
      </c>
      <c r="C5" s="5" t="n">
        <v>279119</v>
      </c>
    </row>
    <row r="6">
      <c r="A6" s="4" t="inlineStr">
        <is>
          <t>Total cash and investments in marketable securities</t>
        </is>
      </c>
      <c r="B6" s="6" t="n">
        <v>1210563</v>
      </c>
      <c r="C6" s="6" t="n">
        <v>16039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and Investments in Marketable Securitie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and Investments in Marketable Securities [Line Items]</t>
        </is>
      </c>
    </row>
    <row r="4">
      <c r="A4" s="4" t="inlineStr">
        <is>
          <t>Maximum maturity term for debt securities investment</t>
        </is>
      </c>
      <c r="D4" s="4" t="inlineStr">
        <is>
          <t>2 years</t>
        </is>
      </c>
    </row>
    <row r="5">
      <c r="A5" s="4" t="inlineStr">
        <is>
          <t>Weighted average maturity term for debt securities investment (or less)</t>
        </is>
      </c>
      <c r="D5" s="4" t="inlineStr">
        <is>
          <t>1 year</t>
        </is>
      </c>
    </row>
    <row r="6">
      <c r="A6" s="4" t="inlineStr">
        <is>
          <t>Available-for-sale securities, sold</t>
        </is>
      </c>
      <c r="B6" s="6" t="n">
        <v>41700000</v>
      </c>
      <c r="C6" s="6" t="n">
        <v>0</v>
      </c>
      <c r="D6" s="6" t="n">
        <v>41700000</v>
      </c>
      <c r="E6" s="6" t="n">
        <v>0</v>
      </c>
    </row>
    <row r="7">
      <c r="A7" s="4" t="inlineStr">
        <is>
          <t>Accrued interest receivable</t>
        </is>
      </c>
      <c r="B7" s="6" t="n">
        <v>6100000</v>
      </c>
      <c r="D7" s="6" t="n">
        <v>6100000</v>
      </c>
      <c r="F7" s="6" t="n">
        <v>6500000</v>
      </c>
    </row>
    <row r="8">
      <c r="A8" s="4" t="inlineStr">
        <is>
          <t>Minimum</t>
        </is>
      </c>
    </row>
    <row r="9">
      <c r="A9" s="3" t="inlineStr">
        <is>
          <t>Cash and Investments in Marketable Securities [Line Items]</t>
        </is>
      </c>
    </row>
    <row r="10">
      <c r="A10" s="4" t="inlineStr">
        <is>
          <t>Long term investment maturity period</t>
        </is>
      </c>
      <c r="D10" s="4" t="inlineStr">
        <is>
          <t>1 year</t>
        </is>
      </c>
      <c r="F10" s="4" t="inlineStr">
        <is>
          <t>1 year</t>
        </is>
      </c>
    </row>
    <row r="11">
      <c r="A11" s="4" t="inlineStr">
        <is>
          <t>Maximum</t>
        </is>
      </c>
    </row>
    <row r="12">
      <c r="A12" s="3" t="inlineStr">
        <is>
          <t>Cash and Investments in Marketable Securities [Line Items]</t>
        </is>
      </c>
    </row>
    <row r="13">
      <c r="A13" s="4" t="inlineStr">
        <is>
          <t>Long term investment maturity period</t>
        </is>
      </c>
      <c r="D13" s="4" t="inlineStr">
        <is>
          <t>2 years</t>
        </is>
      </c>
      <c r="F13" s="4" t="inlineStr">
        <is>
          <t>2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 accumulated gross unrealized gain, before tax</t>
        </is>
      </c>
      <c r="C3" s="6" t="n">
        <v>2100</v>
      </c>
    </row>
    <row r="4">
      <c r="A4" s="4" t="inlineStr">
        <is>
          <t>Debt securities, available-for-sale accumulated gross unrealized loss, before tax</t>
        </is>
      </c>
      <c r="C4" s="5" t="n">
        <v>-300</v>
      </c>
    </row>
    <row r="5">
      <c r="A5" s="4" t="inlineStr">
        <is>
          <t>Cash</t>
        </is>
      </c>
      <c r="B5" s="6" t="n">
        <v>6071</v>
      </c>
      <c r="C5" s="5" t="n">
        <v>5829</v>
      </c>
    </row>
    <row r="6">
      <c r="A6" s="4" t="inlineStr">
        <is>
          <t>Total cash and investments in marketable securities</t>
        </is>
      </c>
      <c r="B6" s="5" t="n">
        <v>1210563</v>
      </c>
      <c r="C6" s="5" t="n">
        <v>1603981</v>
      </c>
    </row>
    <row r="7">
      <c r="A7" s="4" t="inlineStr">
        <is>
          <t>Fair Value Hierarchy Level 2</t>
        </is>
      </c>
    </row>
    <row r="8">
      <c r="A8" s="3" t="inlineStr">
        <is>
          <t>Fair Value, Assets and Liabilities Measured on Recurring and Nonrecurring Basis [Line Items]</t>
        </is>
      </c>
    </row>
    <row r="9">
      <c r="A9" s="4" t="inlineStr">
        <is>
          <t>Debt securities, available-for-sale, amortized cost</t>
        </is>
      </c>
      <c r="B9" s="5" t="n">
        <v>1139707</v>
      </c>
    </row>
    <row r="10">
      <c r="A10" s="4" t="inlineStr">
        <is>
          <t>Debt securities, available-for-sale, accumulated gross unrealized gain, before tax</t>
        </is>
      </c>
      <c r="B10" s="5" t="n">
        <v>4570</v>
      </c>
    </row>
    <row r="11">
      <c r="A11" s="4" t="inlineStr">
        <is>
          <t>Debt securities, available-for-sale accumulated gross unrealized loss, before tax</t>
        </is>
      </c>
      <c r="B11" s="5" t="n">
        <v>-170</v>
      </c>
    </row>
    <row r="12">
      <c r="A12" s="4" t="inlineStr">
        <is>
          <t>Available-for-sale investments</t>
        </is>
      </c>
      <c r="B12" s="5" t="n">
        <v>1144107</v>
      </c>
      <c r="C12" s="5" t="n">
        <v>1507655</v>
      </c>
    </row>
    <row r="13">
      <c r="A13" s="4" t="inlineStr">
        <is>
          <t>Corporate notes and bonds | Fair Value Hierarchy Level 2</t>
        </is>
      </c>
    </row>
    <row r="14">
      <c r="A14" s="3" t="inlineStr">
        <is>
          <t>Fair Value, Assets and Liabilities Measured on Recurring and Nonrecurring Basis [Line Items]</t>
        </is>
      </c>
    </row>
    <row r="15">
      <c r="A15" s="4" t="inlineStr">
        <is>
          <t>Debt securities, available-for-sale, amortized cost</t>
        </is>
      </c>
      <c r="B15" s="5" t="n">
        <v>893901</v>
      </c>
    </row>
    <row r="16">
      <c r="A16" s="4" t="inlineStr">
        <is>
          <t>Debt securities, available-for-sale, accumulated gross unrealized gain, before tax</t>
        </is>
      </c>
      <c r="B16" s="5" t="n">
        <v>4095</v>
      </c>
    </row>
    <row r="17">
      <c r="A17" s="4" t="inlineStr">
        <is>
          <t>Debt securities, available-for-sale accumulated gross unrealized loss, before tax</t>
        </is>
      </c>
      <c r="B17" s="5" t="n">
        <v>-143</v>
      </c>
    </row>
    <row r="18">
      <c r="A18" s="4" t="inlineStr">
        <is>
          <t>Available-for-sale investments</t>
        </is>
      </c>
      <c r="B18" s="5" t="n">
        <v>897853</v>
      </c>
      <c r="C18" s="5" t="n">
        <v>1132182</v>
      </c>
    </row>
    <row r="19">
      <c r="A19" s="4" t="inlineStr">
        <is>
          <t>Corporate commercial paper | Fair Value Hierarchy Level 2</t>
        </is>
      </c>
    </row>
    <row r="20">
      <c r="A20" s="3" t="inlineStr">
        <is>
          <t>Fair Value, Assets and Liabilities Measured on Recurring and Nonrecurring Basis [Line Items]</t>
        </is>
      </c>
    </row>
    <row r="21">
      <c r="A21" s="4" t="inlineStr">
        <is>
          <t>Debt securities, available-for-sale, amortized cost</t>
        </is>
      </c>
      <c r="B21" s="5" t="n">
        <v>235811</v>
      </c>
    </row>
    <row r="22">
      <c r="A22" s="4" t="inlineStr">
        <is>
          <t>Debt securities, available-for-sale, accumulated gross unrealized gain, before tax</t>
        </is>
      </c>
      <c r="B22" s="5" t="n">
        <v>475</v>
      </c>
    </row>
    <row r="23">
      <c r="A23" s="4" t="inlineStr">
        <is>
          <t>Debt securities, available-for-sale accumulated gross unrealized loss, before tax</t>
        </is>
      </c>
      <c r="B23" s="5" t="n">
        <v>-26</v>
      </c>
    </row>
    <row r="24">
      <c r="A24" s="4" t="inlineStr">
        <is>
          <t>Available-for-sale investments</t>
        </is>
      </c>
      <c r="B24" s="5" t="n">
        <v>236260</v>
      </c>
      <c r="C24" s="5" t="n">
        <v>375473</v>
      </c>
    </row>
    <row r="25">
      <c r="A25" s="4" t="inlineStr">
        <is>
          <t>Obligations of U.S. government agencies | Fair Value Hierarchy Level 2</t>
        </is>
      </c>
    </row>
    <row r="26">
      <c r="A26" s="3" t="inlineStr">
        <is>
          <t>Fair Value, Assets and Liabilities Measured on Recurring and Nonrecurring Basis [Line Items]</t>
        </is>
      </c>
    </row>
    <row r="27">
      <c r="A27" s="4" t="inlineStr">
        <is>
          <t>Debt securities, available-for-sale, amortized cost</t>
        </is>
      </c>
      <c r="B27" s="5" t="n">
        <v>9995</v>
      </c>
    </row>
    <row r="28">
      <c r="A28" s="4" t="inlineStr">
        <is>
          <t>Debt securities, available-for-sale, accumulated gross unrealized gain, before tax</t>
        </is>
      </c>
      <c r="B28" s="5" t="n">
        <v>0</v>
      </c>
    </row>
    <row r="29">
      <c r="A29" s="4" t="inlineStr">
        <is>
          <t>Debt securities, available-for-sale accumulated gross unrealized loss, before tax</t>
        </is>
      </c>
      <c r="B29" s="5" t="n">
        <v>-1</v>
      </c>
    </row>
    <row r="30">
      <c r="A30" s="4" t="inlineStr">
        <is>
          <t>Available-for-sale investments</t>
        </is>
      </c>
      <c r="B30" s="5" t="n">
        <v>9994</v>
      </c>
      <c r="C30" s="5" t="n">
        <v>0</v>
      </c>
    </row>
    <row r="31">
      <c r="A31" s="4" t="inlineStr">
        <is>
          <t>Money Market Funds | Fair Value Hierarchy Level 1</t>
        </is>
      </c>
    </row>
    <row r="32">
      <c r="A32" s="3" t="inlineStr">
        <is>
          <t>Fair Value, Assets and Liabilities Measured on Recurring and Nonrecurring Basis [Line Items]</t>
        </is>
      </c>
    </row>
    <row r="33">
      <c r="A33" s="4" t="inlineStr">
        <is>
          <t>Investments in marketable securities</t>
        </is>
      </c>
      <c r="B33" s="5" t="n">
        <v>52135</v>
      </c>
      <c r="C33" s="5" t="n">
        <v>83546</v>
      </c>
    </row>
    <row r="34">
      <c r="A34" s="4" t="inlineStr">
        <is>
          <t>Certificates of Deposit</t>
        </is>
      </c>
    </row>
    <row r="35">
      <c r="A35" s="3" t="inlineStr">
        <is>
          <t>Fair Value, Assets and Liabilities Measured on Recurring and Nonrecurring Basis [Line Items]</t>
        </is>
      </c>
    </row>
    <row r="36">
      <c r="A36" s="4" t="inlineStr">
        <is>
          <t>Investments in marketable securities</t>
        </is>
      </c>
      <c r="B36" s="6" t="n">
        <v>8250</v>
      </c>
      <c r="C36" s="6" t="n">
        <v>69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t>
        </is>
      </c>
      <c r="B3" s="6" t="n">
        <v>1681</v>
      </c>
      <c r="C3" s="6" t="n">
        <v>1673</v>
      </c>
    </row>
    <row r="4">
      <c r="A4" s="4" t="inlineStr">
        <is>
          <t>Work-in-process</t>
        </is>
      </c>
      <c r="B4" s="5" t="n">
        <v>8555</v>
      </c>
      <c r="C4" s="5" t="n">
        <v>8267</v>
      </c>
    </row>
    <row r="5">
      <c r="A5" s="4" t="inlineStr">
        <is>
          <t>Finished goods</t>
        </is>
      </c>
      <c r="B5" s="5" t="n">
        <v>2348</v>
      </c>
      <c r="C5" s="5" t="n">
        <v>2725</v>
      </c>
    </row>
    <row r="6">
      <c r="A6" s="4" t="inlineStr">
        <is>
          <t>Total inventory</t>
        </is>
      </c>
      <c r="B6" s="6" t="n">
        <v>12584</v>
      </c>
      <c r="C6" s="6" t="n">
        <v>126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ability Related to Sale of Future Royalties - Additional Information (Detail) - USD ($) $ in Thousands</t>
        </is>
      </c>
      <c r="B1" s="2" t="inlineStr">
        <is>
          <t>Feb. 24, 2012</t>
        </is>
      </c>
      <c r="C1" s="2" t="inlineStr">
        <is>
          <t>Jun. 30, 2020</t>
        </is>
      </c>
      <c r="D1" s="2" t="inlineStr">
        <is>
          <t>Dec. 31, 2019</t>
        </is>
      </c>
      <c r="E1" s="2" t="inlineStr">
        <is>
          <t>Jun. 30, 2019</t>
        </is>
      </c>
      <c r="F1" s="2" t="inlineStr">
        <is>
          <t>Dec. 31, 2018</t>
        </is>
      </c>
      <c r="G1" s="2" t="inlineStr">
        <is>
          <t>Dec. 31, 2017</t>
        </is>
      </c>
      <c r="H1" s="2" t="inlineStr">
        <is>
          <t>Jun. 30, 2020</t>
        </is>
      </c>
      <c r="I1" s="2" t="inlineStr">
        <is>
          <t>Jun. 30, 2019</t>
        </is>
      </c>
      <c r="J1" s="2" t="inlineStr">
        <is>
          <t>Dec. 31, 2017</t>
        </is>
      </c>
    </row>
    <row r="2">
      <c r="A2" s="3" t="inlineStr">
        <is>
          <t>Liability Related to Sale of Future Royalties [Line Items]</t>
        </is>
      </c>
    </row>
    <row r="3">
      <c r="A3" s="4" t="inlineStr">
        <is>
          <t>Non-cash royalty revenue related to sale of future royalties</t>
        </is>
      </c>
      <c r="H3" s="6" t="n">
        <v>-17579</v>
      </c>
      <c r="I3" s="6" t="n">
        <v>-17321</v>
      </c>
    </row>
    <row r="4">
      <c r="A4" s="4" t="inlineStr">
        <is>
          <t>Non-cash interest expense on liability related to sale of future royalties</t>
        </is>
      </c>
      <c r="C4" s="6" t="n">
        <v>-6691</v>
      </c>
      <c r="E4" s="6" t="n">
        <v>-5975</v>
      </c>
      <c r="H4" s="6" t="n">
        <v>-13659</v>
      </c>
      <c r="I4" s="6" t="n">
        <v>-12040</v>
      </c>
    </row>
    <row r="5">
      <c r="A5" s="4" t="inlineStr">
        <is>
          <t>Annual interest rate</t>
        </is>
      </c>
      <c r="D5" s="4" t="inlineStr">
        <is>
          <t>19.50%</t>
        </is>
      </c>
      <c r="F5" s="4" t="inlineStr">
        <is>
          <t>18.70%</t>
        </is>
      </c>
      <c r="G5" s="4" t="inlineStr">
        <is>
          <t>17.60%</t>
        </is>
      </c>
      <c r="J5" s="4" t="inlineStr">
        <is>
          <t>17.00%</t>
        </is>
      </c>
    </row>
    <row r="6">
      <c r="A6" s="4" t="inlineStr">
        <is>
          <t>Prospective interest rate</t>
        </is>
      </c>
      <c r="D6" s="4" t="inlineStr">
        <is>
          <t>38.00%</t>
        </is>
      </c>
      <c r="F6" s="4" t="inlineStr">
        <is>
          <t>29.00%</t>
        </is>
      </c>
      <c r="G6" s="4" t="inlineStr">
        <is>
          <t>21.00%</t>
        </is>
      </c>
    </row>
    <row r="7">
      <c r="A7" s="4" t="inlineStr">
        <is>
          <t>Purchase and Sale Agreement with RPI</t>
        </is>
      </c>
    </row>
    <row r="8">
      <c r="A8" s="3" t="inlineStr">
        <is>
          <t>Liability Related to Sale of Future Royalties [Line Items]</t>
        </is>
      </c>
    </row>
    <row r="9">
      <c r="A9" s="4" t="inlineStr">
        <is>
          <t>Proceeds from sale of royalty rights</t>
        </is>
      </c>
      <c r="B9" s="6" t="n">
        <v>124000</v>
      </c>
    </row>
    <row r="10">
      <c r="A10" s="4" t="inlineStr">
        <is>
          <t>Transaction costs related to sale of potential future royalties</t>
        </is>
      </c>
      <c r="B10" s="6" t="n">
        <v>4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0</t>
        </is>
      </c>
      <c r="C1" s="2" t="inlineStr">
        <is>
          <t>Dec. 31, 2019</t>
        </is>
      </c>
    </row>
    <row r="2">
      <c r="A2" s="4" t="inlineStr">
        <is>
          <t>Indemnification Obligation</t>
        </is>
      </c>
    </row>
    <row r="3">
      <c r="A3" s="3" t="inlineStr">
        <is>
          <t>Loss Contingencies [Line Items]</t>
        </is>
      </c>
    </row>
    <row r="4">
      <c r="A4" s="4" t="inlineStr">
        <is>
          <t>Litigation matters, liabilitie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License, Collaboration and Other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cense And Collaboration Agreements [Line Items]</t>
        </is>
      </c>
    </row>
    <row r="4">
      <c r="A4" s="4" t="inlineStr">
        <is>
          <t>License, collaboration and other revenue</t>
        </is>
      </c>
      <c r="B4" s="6" t="n">
        <v>26275</v>
      </c>
      <c r="C4" s="6" t="n">
        <v>2535</v>
      </c>
      <c r="D4" s="6" t="n">
        <v>53790</v>
      </c>
      <c r="E4" s="6" t="n">
        <v>6739</v>
      </c>
    </row>
    <row r="5">
      <c r="A5" s="4" t="inlineStr">
        <is>
          <t>Bristol-Myers Squibb Company | Bempegaldesleukin</t>
        </is>
      </c>
    </row>
    <row r="6">
      <c r="A6" s="3" t="inlineStr">
        <is>
          <t>License And Collaboration Agreements [Line Items]</t>
        </is>
      </c>
    </row>
    <row r="7">
      <c r="A7" s="4" t="inlineStr">
        <is>
          <t>License, collaboration and other revenue</t>
        </is>
      </c>
      <c r="B7" s="5" t="n">
        <v>25000</v>
      </c>
      <c r="C7" s="5" t="n">
        <v>0</v>
      </c>
      <c r="D7" s="5" t="n">
        <v>50000</v>
      </c>
      <c r="E7" s="5" t="n">
        <v>0</v>
      </c>
    </row>
    <row r="8">
      <c r="A8" s="4" t="inlineStr">
        <is>
          <t>Eli Lilly and Company | NKTR-358</t>
        </is>
      </c>
    </row>
    <row r="9">
      <c r="A9" s="3" t="inlineStr">
        <is>
          <t>License And Collaboration Agreements [Line Items]</t>
        </is>
      </c>
    </row>
    <row r="10">
      <c r="A10" s="4" t="inlineStr">
        <is>
          <t>License, collaboration and other revenue</t>
        </is>
      </c>
      <c r="B10" s="5" t="n">
        <v>0</v>
      </c>
      <c r="C10" s="5" t="n">
        <v>1200</v>
      </c>
      <c r="D10" s="5" t="n">
        <v>1259</v>
      </c>
      <c r="E10" s="5" t="n">
        <v>3700</v>
      </c>
    </row>
    <row r="11">
      <c r="A11" s="4" t="inlineStr">
        <is>
          <t>Amgen, Inc. | Neulasta</t>
        </is>
      </c>
    </row>
    <row r="12">
      <c r="A12" s="3" t="inlineStr">
        <is>
          <t>License And Collaboration Agreements [Line Items]</t>
        </is>
      </c>
    </row>
    <row r="13">
      <c r="A13" s="4" t="inlineStr">
        <is>
          <t>License, collaboration and other revenue</t>
        </is>
      </c>
      <c r="B13" s="5" t="n">
        <v>1250</v>
      </c>
      <c r="C13" s="5" t="n">
        <v>1250</v>
      </c>
      <c r="D13" s="5" t="n">
        <v>2500</v>
      </c>
      <c r="E13" s="5" t="n">
        <v>2500</v>
      </c>
    </row>
    <row r="14">
      <c r="A14" s="4" t="inlineStr">
        <is>
          <t>Other</t>
        </is>
      </c>
    </row>
    <row r="15">
      <c r="A15" s="3" t="inlineStr">
        <is>
          <t>License And Collaboration Agreements [Line Items]</t>
        </is>
      </c>
    </row>
    <row r="16">
      <c r="A16" s="4" t="inlineStr">
        <is>
          <t>License, collaboration and other revenue</t>
        </is>
      </c>
      <c r="B16" s="6" t="n">
        <v>25</v>
      </c>
      <c r="C16" s="6" t="n">
        <v>85</v>
      </c>
      <c r="D16" s="6" t="n">
        <v>31</v>
      </c>
      <c r="E16" s="6" t="n">
        <v>5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78810000</v>
      </c>
      <c r="C9" s="5" t="n">
        <v>1765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7" customWidth="1" min="5" max="5"/>
    <col width="15" customWidth="1" min="6" max="6"/>
    <col width="15" customWidth="1" min="7" max="7"/>
    <col width="16"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5" customWidth="1" min="17" max="17"/>
    <col width="16" customWidth="1" min="18" max="18"/>
    <col width="15" customWidth="1" min="19" max="19"/>
    <col width="14" customWidth="1" min="20" max="20"/>
  </cols>
  <sheetData>
    <row r="1">
      <c r="A1" s="1" t="inlineStr">
        <is>
          <t>License and Collaboration Agreements - Additional Information (Detail) - USD ($)</t>
        </is>
      </c>
      <c r="B1" s="2" t="inlineStr">
        <is>
          <t>Feb. 13, 2018</t>
        </is>
      </c>
      <c r="C1" s="2" t="inlineStr">
        <is>
          <t>Aug. 23, 2017</t>
        </is>
      </c>
      <c r="D1" s="2" t="inlineStr">
        <is>
          <t>Mar. 31, 2020</t>
        </is>
      </c>
      <c r="E1" s="2" t="inlineStr">
        <is>
          <t>Apr. 30, 2018</t>
        </is>
      </c>
      <c r="F1" s="2" t="inlineStr">
        <is>
          <t>Jan. 31, 2018</t>
        </is>
      </c>
      <c r="G1" s="2" t="inlineStr">
        <is>
          <t>Nov. 30, 2017</t>
        </is>
      </c>
      <c r="H1" s="2" t="inlineStr">
        <is>
          <t>Sep. 30, 2017</t>
        </is>
      </c>
      <c r="I1" s="2" t="inlineStr">
        <is>
          <t>Aug. 31, 2017</t>
        </is>
      </c>
      <c r="J1" s="2" t="inlineStr">
        <is>
          <t>Mar. 31, 2016</t>
        </is>
      </c>
      <c r="K1" s="2" t="inlineStr">
        <is>
          <t>Jun. 30, 2020</t>
        </is>
      </c>
      <c r="L1" s="2" t="inlineStr">
        <is>
          <t>Mar. 31, 2020</t>
        </is>
      </c>
      <c r="M1" s="2" t="inlineStr">
        <is>
          <t>Jun. 30, 2019</t>
        </is>
      </c>
      <c r="N1" s="2" t="inlineStr">
        <is>
          <t>Dec. 31, 2010</t>
        </is>
      </c>
      <c r="O1" s="2" t="inlineStr">
        <is>
          <t>Jun. 30, 2020</t>
        </is>
      </c>
      <c r="P1" s="2" t="inlineStr">
        <is>
          <t>Jun. 30, 2019</t>
        </is>
      </c>
      <c r="Q1" s="2" t="inlineStr">
        <is>
          <t>Dec. 31, 2018</t>
        </is>
      </c>
      <c r="R1" s="2" t="inlineStr">
        <is>
          <t>Dec. 31, 2015</t>
        </is>
      </c>
      <c r="S1" s="2" t="inlineStr">
        <is>
          <t>Jan. 09, 2020</t>
        </is>
      </c>
      <c r="T1" s="2" t="inlineStr">
        <is>
          <t>Dec. 31, 2019</t>
        </is>
      </c>
    </row>
    <row r="2">
      <c r="A2" s="3" t="inlineStr">
        <is>
          <t>Collaborative Arrangements and Non-collaborative Arrangement Transactions [Line Items]</t>
        </is>
      </c>
    </row>
    <row r="3">
      <c r="A3" s="4" t="inlineStr">
        <is>
          <t>Revenue recognized in period related to performance in prior periods</t>
        </is>
      </c>
      <c r="K3" s="6" t="n">
        <v>42100000</v>
      </c>
      <c r="O3" s="6" t="n">
        <v>86700000</v>
      </c>
    </row>
    <row r="4">
      <c r="A4" s="4" t="inlineStr">
        <is>
          <t>Potential future additional development and regulatory milestones</t>
        </is>
      </c>
      <c r="K4" s="5" t="n">
        <v>1700000000</v>
      </c>
      <c r="O4" s="5" t="n">
        <v>1700000000</v>
      </c>
    </row>
    <row r="5">
      <c r="A5" s="4" t="inlineStr">
        <is>
          <t>Accounts receivable</t>
        </is>
      </c>
      <c r="K5" s="5" t="n">
        <v>47245000</v>
      </c>
      <c r="O5" s="5" t="n">
        <v>47245000</v>
      </c>
      <c r="T5" s="6" t="n">
        <v>36802000</v>
      </c>
    </row>
    <row r="6">
      <c r="A6" s="4" t="inlineStr">
        <is>
          <t>Revenue, excluding assessed tax</t>
        </is>
      </c>
      <c r="K6" s="5" t="n">
        <v>48847000</v>
      </c>
      <c r="M6" s="6" t="n">
        <v>23315000</v>
      </c>
      <c r="O6" s="5" t="n">
        <v>99420000</v>
      </c>
      <c r="P6" s="6" t="n">
        <v>51537000</v>
      </c>
    </row>
    <row r="7">
      <c r="A7" s="4" t="inlineStr">
        <is>
          <t>Deferred revenue</t>
        </is>
      </c>
      <c r="K7" s="5" t="n">
        <v>4281000</v>
      </c>
      <c r="O7" s="5" t="n">
        <v>4281000</v>
      </c>
      <c r="T7" s="6" t="n">
        <v>8071000</v>
      </c>
    </row>
    <row r="8">
      <c r="A8" s="4" t="inlineStr">
        <is>
          <t>BMS Collaboration Agreement</t>
        </is>
      </c>
    </row>
    <row r="9">
      <c r="A9" s="3" t="inlineStr">
        <is>
          <t>Collaborative Arrangements and Non-collaborative Arrangement Transactions [Line Items]</t>
        </is>
      </c>
    </row>
    <row r="10">
      <c r="A10" s="4" t="inlineStr">
        <is>
          <t>Sales milestone, revenue</t>
        </is>
      </c>
      <c r="D10" s="6" t="n">
        <v>25000000</v>
      </c>
      <c r="K10" s="5" t="n">
        <v>25000000</v>
      </c>
      <c r="O10" s="5" t="n">
        <v>50000000</v>
      </c>
    </row>
    <row r="11">
      <c r="A11" s="4" t="inlineStr">
        <is>
          <t>BMS Collaboration Agreement | Bempegaldesleukin | Nektar's</t>
        </is>
      </c>
    </row>
    <row r="12">
      <c r="A12" s="3" t="inlineStr">
        <is>
          <t>Collaborative Arrangements and Non-collaborative Arrangement Transactions [Line Items]</t>
        </is>
      </c>
    </row>
    <row r="13">
      <c r="A13" s="4" t="inlineStr">
        <is>
          <t>Global commercialization profits and losses sharing percentage</t>
        </is>
      </c>
      <c r="B13" s="4" t="inlineStr">
        <is>
          <t>65.00%</t>
        </is>
      </c>
    </row>
    <row r="14">
      <c r="A14" s="4" t="inlineStr">
        <is>
          <t>Percentage of sharing production costs</t>
        </is>
      </c>
      <c r="B14" s="4" t="inlineStr">
        <is>
          <t>65.00%</t>
        </is>
      </c>
    </row>
    <row r="15">
      <c r="A15" s="4" t="inlineStr">
        <is>
          <t>Upfront and milestone payments received from license agreements</t>
        </is>
      </c>
      <c r="E15" s="6" t="n">
        <v>1000000000</v>
      </c>
    </row>
    <row r="16">
      <c r="A16" s="4" t="inlineStr">
        <is>
          <t>Maximum total additional cash payments receivable upon achievement of certain development and regulatory milestones</t>
        </is>
      </c>
      <c r="O16" s="5" t="n">
        <v>1455000000</v>
      </c>
    </row>
    <row r="17">
      <c r="A17" s="4" t="inlineStr">
        <is>
          <t>BMS Collaboration Agreement | Bempegaldesleukin | Nektar's | Milestone One</t>
        </is>
      </c>
    </row>
    <row r="18">
      <c r="A18" s="3" t="inlineStr">
        <is>
          <t>Collaborative Arrangements and Non-collaborative Arrangement Transactions [Line Items]</t>
        </is>
      </c>
    </row>
    <row r="19">
      <c r="A19" s="4" t="inlineStr">
        <is>
          <t>Potential future additional payments for development milestones</t>
        </is>
      </c>
      <c r="S19" s="6" t="n">
        <v>25000000</v>
      </c>
    </row>
    <row r="20">
      <c r="A20" s="4" t="inlineStr">
        <is>
          <t>BMS Collaboration Agreement | Bempegaldesleukin | Nektar's | Milestone Two</t>
        </is>
      </c>
    </row>
    <row r="21">
      <c r="A21" s="3" t="inlineStr">
        <is>
          <t>Collaborative Arrangements and Non-collaborative Arrangement Transactions [Line Items]</t>
        </is>
      </c>
    </row>
    <row r="22">
      <c r="A22" s="4" t="inlineStr">
        <is>
          <t>Potential future additional payments for development milestones</t>
        </is>
      </c>
      <c r="S22" s="5" t="n">
        <v>25000000</v>
      </c>
    </row>
    <row r="23">
      <c r="A23" s="4" t="inlineStr">
        <is>
          <t>BMS Collaboration Agreement | Bempegaldesleukin | Nektar's | Milestone Three</t>
        </is>
      </c>
    </row>
    <row r="24">
      <c r="A24" s="3" t="inlineStr">
        <is>
          <t>Collaborative Arrangements and Non-collaborative Arrangement Transactions [Line Items]</t>
        </is>
      </c>
    </row>
    <row r="25">
      <c r="A25" s="4" t="inlineStr">
        <is>
          <t>Potential future additional payments for development milestones</t>
        </is>
      </c>
      <c r="S25" s="6" t="n">
        <v>75000000</v>
      </c>
    </row>
    <row r="26">
      <c r="A26" s="4" t="inlineStr">
        <is>
          <t>BMS Collaboration Agreement | Bempegaldesleukin | Nektar's | Maximum</t>
        </is>
      </c>
    </row>
    <row r="27">
      <c r="A27" s="3" t="inlineStr">
        <is>
          <t>Collaborative Arrangements and Non-collaborative Arrangement Transactions [Line Items]</t>
        </is>
      </c>
    </row>
    <row r="28">
      <c r="A28" s="4" t="inlineStr">
        <is>
          <t>Eligible additional cash payments receivable upon achievement of certain sales milestones</t>
        </is>
      </c>
      <c r="E28" s="6" t="n">
        <v>350000000</v>
      </c>
    </row>
    <row r="29">
      <c r="A29" s="4" t="inlineStr">
        <is>
          <t>BMS Collaboration Agreement | Bempegaldesleukin | Nektar's | Opdivo</t>
        </is>
      </c>
    </row>
    <row r="30">
      <c r="A30" s="3" t="inlineStr">
        <is>
          <t>Collaborative Arrangements and Non-collaborative Arrangement Transactions [Line Items]</t>
        </is>
      </c>
    </row>
    <row r="31">
      <c r="A31" s="4" t="inlineStr">
        <is>
          <t>Percentage of sharing development costs</t>
        </is>
      </c>
      <c r="B31" s="4" t="inlineStr">
        <is>
          <t>32.50%</t>
        </is>
      </c>
    </row>
    <row r="32">
      <c r="A32" s="4" t="inlineStr">
        <is>
          <t>BMS Collaboration Agreement | Bempegaldesleukin | Nektar's | Opdivo and Yervoy</t>
        </is>
      </c>
    </row>
    <row r="33">
      <c r="A33" s="3" t="inlineStr">
        <is>
          <t>Collaborative Arrangements and Non-collaborative Arrangement Transactions [Line Items]</t>
        </is>
      </c>
    </row>
    <row r="34">
      <c r="A34" s="4" t="inlineStr">
        <is>
          <t>Percentage of sharing development costs</t>
        </is>
      </c>
      <c r="B34" s="4" t="inlineStr">
        <is>
          <t>22.00%</t>
        </is>
      </c>
    </row>
    <row r="35">
      <c r="A35" s="4" t="inlineStr">
        <is>
          <t>NKTR-358 | Nektar's</t>
        </is>
      </c>
    </row>
    <row r="36">
      <c r="A36" s="3" t="inlineStr">
        <is>
          <t>Collaborative Arrangements and Non-collaborative Arrangement Transactions [Line Items]</t>
        </is>
      </c>
    </row>
    <row r="37">
      <c r="A37" s="4" t="inlineStr">
        <is>
          <t>Received upfront and milestone payment</t>
        </is>
      </c>
      <c r="H37" s="6" t="n">
        <v>150000000</v>
      </c>
    </row>
    <row r="38">
      <c r="A38" s="4" t="inlineStr">
        <is>
          <t>Percentage of sharing in Phase 2 development costs</t>
        </is>
      </c>
      <c r="C38" s="4" t="inlineStr">
        <is>
          <t>25.00%</t>
        </is>
      </c>
    </row>
    <row r="39">
      <c r="A39" s="4" t="inlineStr">
        <is>
          <t>Nektar</t>
        </is>
      </c>
    </row>
    <row r="40">
      <c r="A40" s="3" t="inlineStr">
        <is>
          <t>Collaborative Arrangements and Non-collaborative Arrangement Transactions [Line Items]</t>
        </is>
      </c>
    </row>
    <row r="41">
      <c r="A41" s="4" t="inlineStr">
        <is>
          <t>Percentage of upfront payment, market access milestones, royalties and sales milestones</t>
        </is>
      </c>
      <c r="J41" s="4" t="inlineStr">
        <is>
          <t>40.00%</t>
        </is>
      </c>
    </row>
    <row r="42">
      <c r="A42" s="4" t="inlineStr">
        <is>
          <t>Bristol-Myers Squibb Company | Purchase Agreement</t>
        </is>
      </c>
    </row>
    <row r="43">
      <c r="A43" s="3" t="inlineStr">
        <is>
          <t>Collaborative Arrangements and Non-collaborative Arrangement Transactions [Line Items]</t>
        </is>
      </c>
    </row>
    <row r="44">
      <c r="A44" s="4" t="inlineStr">
        <is>
          <t>Shares issued (in shares)</t>
        </is>
      </c>
      <c r="E44" s="5" t="n">
        <v>8284600</v>
      </c>
    </row>
    <row r="45">
      <c r="A45" s="4" t="inlineStr">
        <is>
          <t>Sale of stock consideration received</t>
        </is>
      </c>
      <c r="E45" s="6" t="n">
        <v>850000000</v>
      </c>
    </row>
    <row r="46">
      <c r="A46" s="4" t="inlineStr">
        <is>
          <t>Bristol-Myers Squibb Company | Bempegaldesleukin | Research and Development Expense</t>
        </is>
      </c>
    </row>
    <row r="47">
      <c r="A47" s="3" t="inlineStr">
        <is>
          <t>Collaborative Arrangements and Non-collaborative Arrangement Transactions [Line Items]</t>
        </is>
      </c>
    </row>
    <row r="48">
      <c r="A48" s="4" t="inlineStr">
        <is>
          <t>Reimbursement of expenses</t>
        </is>
      </c>
      <c r="K48" s="5" t="n">
        <v>33900000</v>
      </c>
      <c r="M48" s="6" t="n">
        <v>24600000</v>
      </c>
      <c r="O48" s="5" t="n">
        <v>65100000</v>
      </c>
      <c r="P48" s="6" t="n">
        <v>53400000</v>
      </c>
    </row>
    <row r="49">
      <c r="A49" s="4" t="inlineStr">
        <is>
          <t>Bristol-Myers Squibb Company | BMS Collaboration Agreement | Purchase Agreement</t>
        </is>
      </c>
    </row>
    <row r="50">
      <c r="A50" s="3" t="inlineStr">
        <is>
          <t>Collaborative Arrangements and Non-collaborative Arrangement Transactions [Line Items]</t>
        </is>
      </c>
    </row>
    <row r="51">
      <c r="A51" s="4" t="inlineStr">
        <is>
          <t>Total consideration received under agreements</t>
        </is>
      </c>
      <c r="Q51" s="6" t="n">
        <v>1850000000</v>
      </c>
    </row>
    <row r="52">
      <c r="A52" s="4" t="inlineStr">
        <is>
          <t>Estimated fair value of shares</t>
        </is>
      </c>
      <c r="Q52" s="5" t="n">
        <v>790200000</v>
      </c>
    </row>
    <row r="53">
      <c r="A53" s="4" t="inlineStr">
        <is>
          <t>Remaining amount allocated to transaction price</t>
        </is>
      </c>
      <c r="K53" s="5" t="n">
        <v>25000000</v>
      </c>
      <c r="L53" s="6" t="n">
        <v>25000000</v>
      </c>
      <c r="O53" s="5" t="n">
        <v>50000000</v>
      </c>
      <c r="Q53" s="5" t="n">
        <v>1059800000</v>
      </c>
    </row>
    <row r="54">
      <c r="A54" s="4" t="inlineStr">
        <is>
          <t>Potential future development, regulatory and sales milestones</t>
        </is>
      </c>
      <c r="Q54" s="5" t="n">
        <v>1800000000</v>
      </c>
    </row>
    <row r="55">
      <c r="A55" s="4" t="inlineStr">
        <is>
          <t>Bristol-Myers Squibb Company | BMS Collaboration Agreement | Bempegaldesleukin</t>
        </is>
      </c>
    </row>
    <row r="56">
      <c r="A56" s="3" t="inlineStr">
        <is>
          <t>Collaborative Arrangements and Non-collaborative Arrangement Transactions [Line Items]</t>
        </is>
      </c>
    </row>
    <row r="57">
      <c r="A57" s="4" t="inlineStr">
        <is>
          <t>Global commercialization profits and losses sharing percentage</t>
        </is>
      </c>
      <c r="B57" s="4" t="inlineStr">
        <is>
          <t>35.00%</t>
        </is>
      </c>
    </row>
    <row r="58">
      <c r="A58" s="4" t="inlineStr">
        <is>
          <t>Percentage of sharing production costs</t>
        </is>
      </c>
      <c r="B58" s="4" t="inlineStr">
        <is>
          <t>35.00%</t>
        </is>
      </c>
    </row>
    <row r="59">
      <c r="A59" s="4" t="inlineStr">
        <is>
          <t>Bristol-Myers Squibb Company | BMS Collaboration Agreement | Bempegaldesleukin | Opdivo</t>
        </is>
      </c>
    </row>
    <row r="60">
      <c r="A60" s="3" t="inlineStr">
        <is>
          <t>Collaborative Arrangements and Non-collaborative Arrangement Transactions [Line Items]</t>
        </is>
      </c>
    </row>
    <row r="61">
      <c r="A61" s="4" t="inlineStr">
        <is>
          <t>Percentage of sharing development costs</t>
        </is>
      </c>
      <c r="B61" s="4" t="inlineStr">
        <is>
          <t>67.50%</t>
        </is>
      </c>
    </row>
    <row r="62">
      <c r="A62" s="4" t="inlineStr">
        <is>
          <t>Bristol-Myers Squibb Company | BMS Collaboration Agreement | Bempegaldesleukin | Opdivo and Yervoy</t>
        </is>
      </c>
    </row>
    <row r="63">
      <c r="A63" s="3" t="inlineStr">
        <is>
          <t>Collaborative Arrangements and Non-collaborative Arrangement Transactions [Line Items]</t>
        </is>
      </c>
    </row>
    <row r="64">
      <c r="A64" s="4" t="inlineStr">
        <is>
          <t>Percentage of sharing development costs</t>
        </is>
      </c>
      <c r="B64" s="4" t="inlineStr">
        <is>
          <t>78.00%</t>
        </is>
      </c>
    </row>
    <row r="65">
      <c r="A65" s="4" t="inlineStr">
        <is>
          <t>Eli Lilly and Company | NKTR-358 | ASC 606</t>
        </is>
      </c>
    </row>
    <row r="66">
      <c r="A66" s="3" t="inlineStr">
        <is>
          <t>Collaborative Arrangements and Non-collaborative Arrangement Transactions [Line Items]</t>
        </is>
      </c>
    </row>
    <row r="67">
      <c r="A67" s="4" t="inlineStr">
        <is>
          <t>Revenue, excluding assessed tax</t>
        </is>
      </c>
      <c r="I67" s="6" t="n">
        <v>125900000</v>
      </c>
    </row>
    <row r="68">
      <c r="A68" s="4" t="inlineStr">
        <is>
          <t>Eli Lilly and Company | NKTR-358 License</t>
        </is>
      </c>
    </row>
    <row r="69">
      <c r="A69" s="3" t="inlineStr">
        <is>
          <t>Collaborative Arrangements and Non-collaborative Arrangement Transactions [Line Items]</t>
        </is>
      </c>
    </row>
    <row r="70">
      <c r="A70" s="4" t="inlineStr">
        <is>
          <t>Amount of transaction price allocated to performance obligation</t>
        </is>
      </c>
      <c r="H70" s="5" t="n">
        <v>125900000</v>
      </c>
    </row>
    <row r="71">
      <c r="A71" s="4" t="inlineStr">
        <is>
          <t>Eli Lilly and Company | NKTR-358 | Maximum</t>
        </is>
      </c>
    </row>
    <row r="72">
      <c r="A72" s="3" t="inlineStr">
        <is>
          <t>Collaborative Arrangements and Non-collaborative Arrangement Transactions [Line Items]</t>
        </is>
      </c>
    </row>
    <row r="73">
      <c r="A73" s="4" t="inlineStr">
        <is>
          <t>Potential future additional development and regulatory milestones</t>
        </is>
      </c>
      <c r="C73" s="6" t="n">
        <v>250000000</v>
      </c>
    </row>
    <row r="74">
      <c r="A74" s="4" t="inlineStr">
        <is>
          <t>Eli Lilly and Company | NKTR-358 | Nektar's</t>
        </is>
      </c>
    </row>
    <row r="75">
      <c r="A75" s="3" t="inlineStr">
        <is>
          <t>Collaborative Arrangements and Non-collaborative Arrangement Transactions [Line Items]</t>
        </is>
      </c>
    </row>
    <row r="76">
      <c r="A76" s="4" t="inlineStr">
        <is>
          <t>Percentage of regulatory milestones payments will be reduced under certain conditions</t>
        </is>
      </c>
      <c r="C76" s="4" t="inlineStr">
        <is>
          <t>50.00%</t>
        </is>
      </c>
    </row>
    <row r="77">
      <c r="A77" s="4" t="inlineStr">
        <is>
          <t>Percentage of regulatory milestones payments will be reduced if conditions occur</t>
        </is>
      </c>
      <c r="C77" s="4" t="inlineStr">
        <is>
          <t>75.00%</t>
        </is>
      </c>
    </row>
    <row r="78">
      <c r="A78" s="4" t="inlineStr">
        <is>
          <t>Eli Lilly and Company | NKTR-358 | Nektar's | Maximum</t>
        </is>
      </c>
    </row>
    <row r="79">
      <c r="A79" s="3" t="inlineStr">
        <is>
          <t>Collaborative Arrangements and Non-collaborative Arrangement Transactions [Line Items]</t>
        </is>
      </c>
    </row>
    <row r="80">
      <c r="A80" s="4" t="inlineStr">
        <is>
          <t>Percentage of funding phase 3 development costs on an indication by indication basis borne</t>
        </is>
      </c>
      <c r="C80" s="4" t="inlineStr">
        <is>
          <t>25.00%</t>
        </is>
      </c>
    </row>
    <row r="81">
      <c r="A81" s="4" t="inlineStr">
        <is>
          <t>Eli Lilly and Company | NKTR-358 | Nektar's | Minimum</t>
        </is>
      </c>
    </row>
    <row r="82">
      <c r="A82" s="3" t="inlineStr">
        <is>
          <t>Collaborative Arrangements and Non-collaborative Arrangement Transactions [Line Items]</t>
        </is>
      </c>
    </row>
    <row r="83">
      <c r="A83" s="4" t="inlineStr">
        <is>
          <t>Percentage of funding phase 3 development costs on an indication by indication basis borne</t>
        </is>
      </c>
      <c r="C83" s="4" t="inlineStr">
        <is>
          <t>0.00%</t>
        </is>
      </c>
    </row>
    <row r="84">
      <c r="A84" s="4" t="inlineStr">
        <is>
          <t>Eli Lilly and Company | Phase 1 Clinical Development | NKTR-358 License</t>
        </is>
      </c>
    </row>
    <row r="85">
      <c r="A85" s="3" t="inlineStr">
        <is>
          <t>Collaborative Arrangements and Non-collaborative Arrangement Transactions [Line Items]</t>
        </is>
      </c>
    </row>
    <row r="86">
      <c r="A86" s="4" t="inlineStr">
        <is>
          <t>Amount of transaction price allocated to performance obligation</t>
        </is>
      </c>
      <c r="H86" s="5" t="n">
        <v>17600000</v>
      </c>
    </row>
    <row r="87">
      <c r="A87" s="4" t="inlineStr">
        <is>
          <t>Eli Lilly and Company | Drug Product Development | NKTR-358 License</t>
        </is>
      </c>
    </row>
    <row r="88">
      <c r="A88" s="3" t="inlineStr">
        <is>
          <t>Collaborative Arrangements and Non-collaborative Arrangement Transactions [Line Items]</t>
        </is>
      </c>
    </row>
    <row r="89">
      <c r="A89" s="4" t="inlineStr">
        <is>
          <t>Amount of transaction price allocated to performance obligation</t>
        </is>
      </c>
      <c r="H89" s="6" t="n">
        <v>6500000</v>
      </c>
    </row>
    <row r="90">
      <c r="A90" s="4" t="inlineStr">
        <is>
          <t>Eli Lilly | NKTR-358</t>
        </is>
      </c>
    </row>
    <row r="91">
      <c r="A91" s="3" t="inlineStr">
        <is>
          <t>Collaborative Arrangements and Non-collaborative Arrangement Transactions [Line Items]</t>
        </is>
      </c>
    </row>
    <row r="92">
      <c r="A92" s="4" t="inlineStr">
        <is>
          <t>Percentage of sharing in Phase 2 development costs</t>
        </is>
      </c>
      <c r="C92" s="4" t="inlineStr">
        <is>
          <t>75.00%</t>
        </is>
      </c>
    </row>
    <row r="93">
      <c r="A93" s="4" t="inlineStr">
        <is>
          <t>Baxalta Incorporated/Takeda | Hemophilia</t>
        </is>
      </c>
    </row>
    <row r="94">
      <c r="A94" s="3" t="inlineStr">
        <is>
          <t>Collaborative Arrangements and Non-collaborative Arrangement Transactions [Line Items]</t>
        </is>
      </c>
    </row>
    <row r="95">
      <c r="A95" s="4" t="inlineStr">
        <is>
          <t>Received under right to sublicense agreement</t>
        </is>
      </c>
      <c r="G95" s="6" t="n">
        <v>12000000</v>
      </c>
    </row>
    <row r="96">
      <c r="A96" s="4" t="inlineStr">
        <is>
          <t>Baxalta Incorporated/Takeda | Hemophilia | Annual Sales Level Milestone</t>
        </is>
      </c>
    </row>
    <row r="97">
      <c r="A97" s="3" t="inlineStr">
        <is>
          <t>Collaborative Arrangements and Non-collaborative Arrangement Transactions [Line Items]</t>
        </is>
      </c>
    </row>
    <row r="98">
      <c r="A98" s="4" t="inlineStr">
        <is>
          <t>Revenue, excluding assessed tax</t>
        </is>
      </c>
      <c r="Q98" s="6" t="n">
        <v>10000000</v>
      </c>
    </row>
    <row r="99">
      <c r="A99" s="4" t="inlineStr">
        <is>
          <t>Baxalta Incorporated/Takeda | Hemophilia | European Union</t>
        </is>
      </c>
    </row>
    <row r="100">
      <c r="A100" s="3" t="inlineStr">
        <is>
          <t>Collaborative Arrangements and Non-collaborative Arrangement Transactions [Line Items]</t>
        </is>
      </c>
    </row>
    <row r="101">
      <c r="A101" s="4" t="inlineStr">
        <is>
          <t>Revenue, excluding assessed tax</t>
        </is>
      </c>
      <c r="F101" s="6" t="n">
        <v>10000000</v>
      </c>
    </row>
    <row r="102">
      <c r="A102" s="4" t="inlineStr">
        <is>
          <t>Amgen, Inc.</t>
        </is>
      </c>
    </row>
    <row r="103">
      <c r="A103" s="3" t="inlineStr">
        <is>
          <t>Collaborative Arrangements and Non-collaborative Arrangement Transactions [Line Items]</t>
        </is>
      </c>
    </row>
    <row r="104">
      <c r="A104" s="4" t="inlineStr">
        <is>
          <t>Received upfront and milestone payment</t>
        </is>
      </c>
      <c r="N104" s="6" t="n">
        <v>50000000</v>
      </c>
    </row>
    <row r="105">
      <c r="A105" s="4" t="inlineStr">
        <is>
          <t>Amgen, Inc. | ASC 606</t>
        </is>
      </c>
    </row>
    <row r="106">
      <c r="A106" s="3" t="inlineStr">
        <is>
          <t>Collaborative Arrangements and Non-collaborative Arrangement Transactions [Line Items]</t>
        </is>
      </c>
    </row>
    <row r="107">
      <c r="A107" s="4" t="inlineStr">
        <is>
          <t>Deferred revenue</t>
        </is>
      </c>
      <c r="K107" s="5" t="n">
        <v>1700000</v>
      </c>
      <c r="O107" s="5" t="n">
        <v>1700000</v>
      </c>
    </row>
    <row r="108">
      <c r="A108" s="4" t="inlineStr">
        <is>
          <t>AstraZeneca AB | MOVANTIK and MOVENTIG</t>
        </is>
      </c>
    </row>
    <row r="109">
      <c r="A109" s="3" t="inlineStr">
        <is>
          <t>Collaborative Arrangements and Non-collaborative Arrangement Transactions [Line Items]</t>
        </is>
      </c>
    </row>
    <row r="110">
      <c r="A110" s="4" t="inlineStr">
        <is>
          <t>Received upfront and milestone payment</t>
        </is>
      </c>
      <c r="R110" s="6" t="n">
        <v>385000000</v>
      </c>
    </row>
    <row r="111">
      <c r="A111" s="4" t="inlineStr">
        <is>
          <t>AstraZeneca AB | AstraZeneca-Kirin</t>
        </is>
      </c>
    </row>
    <row r="112">
      <c r="A112" s="3" t="inlineStr">
        <is>
          <t>Collaborative Arrangements and Non-collaborative Arrangement Transactions [Line Items]</t>
        </is>
      </c>
    </row>
    <row r="113">
      <c r="A113" s="4" t="inlineStr">
        <is>
          <t>Deferred revenue</t>
        </is>
      </c>
      <c r="K113" s="5" t="n">
        <v>0</v>
      </c>
      <c r="O113" s="5" t="n">
        <v>0</v>
      </c>
    </row>
    <row r="114">
      <c r="A114" s="4" t="inlineStr">
        <is>
          <t>Percentage of upfront payment, market access milestone payments, royalties and sales milestone payments from sublicense agreement retained by our collaboration partner</t>
        </is>
      </c>
      <c r="J114" s="4" t="inlineStr">
        <is>
          <t>60.00%</t>
        </is>
      </c>
    </row>
    <row r="115">
      <c r="A115" s="4" t="inlineStr">
        <is>
          <t>Other</t>
        </is>
      </c>
    </row>
    <row r="116">
      <c r="A116" s="3" t="inlineStr">
        <is>
          <t>Collaborative Arrangements and Non-collaborative Arrangement Transactions [Line Items]</t>
        </is>
      </c>
    </row>
    <row r="117">
      <c r="A117" s="4" t="inlineStr">
        <is>
          <t>Potential future additional payments for development milestones</t>
        </is>
      </c>
      <c r="K117" s="5" t="n">
        <v>40000000</v>
      </c>
      <c r="O117" s="5" t="n">
        <v>40000000</v>
      </c>
    </row>
    <row r="118">
      <c r="A118" s="4" t="inlineStr">
        <is>
          <t>Deferred revenue</t>
        </is>
      </c>
      <c r="K118" s="6" t="n">
        <v>2000000</v>
      </c>
      <c r="O118"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Changes in Deferred Revenue Balance from Collaboration Agreements (Detail) $ in Thousands</t>
        </is>
      </c>
      <c r="B1" s="2" t="inlineStr">
        <is>
          <t>6 Months Ended</t>
        </is>
      </c>
    </row>
    <row r="2">
      <c r="B2" s="2" t="inlineStr">
        <is>
          <t>Jun. 30, 2020USD ($)</t>
        </is>
      </c>
    </row>
    <row r="3">
      <c r="A3" s="3" t="inlineStr">
        <is>
          <t>Contract With Customer, Liability [Roll Forward]</t>
        </is>
      </c>
    </row>
    <row r="4">
      <c r="A4" s="4" t="inlineStr">
        <is>
          <t>Deferred revenue, Beginning balance</t>
        </is>
      </c>
      <c r="B4" s="6" t="n">
        <v>8071</v>
      </c>
    </row>
    <row r="5">
      <c r="A5" s="4" t="inlineStr">
        <is>
          <t>Recognition of previously unearned revenue</t>
        </is>
      </c>
      <c r="B5" s="5" t="n">
        <v>-3790</v>
      </c>
    </row>
    <row r="6">
      <c r="A6" s="4" t="inlineStr">
        <is>
          <t>Deferred revenue, Ending balance</t>
        </is>
      </c>
      <c r="B6" s="6" t="n">
        <v>42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t>
        </is>
      </c>
      <c r="B4" s="6" t="n">
        <v>23371</v>
      </c>
      <c r="C4" s="6" t="n">
        <v>24522</v>
      </c>
      <c r="D4" s="6" t="n">
        <v>48607</v>
      </c>
      <c r="E4" s="6" t="n">
        <v>49907</v>
      </c>
    </row>
    <row r="5">
      <c r="A5" s="4" t="inlineStr">
        <is>
          <t>Cost of goods sold</t>
        </is>
      </c>
    </row>
    <row r="6">
      <c r="A6" s="3" t="inlineStr">
        <is>
          <t>Share-based Compensation Arrangement by Share-based Payment Award, Compensation Cost [Line Items]</t>
        </is>
      </c>
    </row>
    <row r="7">
      <c r="A7" s="4" t="inlineStr">
        <is>
          <t>Total stock-based compensation</t>
        </is>
      </c>
      <c r="B7" s="5" t="n">
        <v>664</v>
      </c>
      <c r="C7" s="5" t="n">
        <v>1086</v>
      </c>
      <c r="D7" s="5" t="n">
        <v>1424</v>
      </c>
      <c r="E7" s="5" t="n">
        <v>2089</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5" t="n">
        <v>14161</v>
      </c>
      <c r="C10" s="5" t="n">
        <v>15430</v>
      </c>
      <c r="D10" s="5" t="n">
        <v>29614</v>
      </c>
      <c r="E10" s="5" t="n">
        <v>31870</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5" t="n">
        <v>8546</v>
      </c>
      <c r="C13" s="5" t="n">
        <v>8006</v>
      </c>
      <c r="D13" s="5" t="n">
        <v>16544</v>
      </c>
      <c r="E13" s="5" t="n">
        <v>15948</v>
      </c>
    </row>
    <row r="14">
      <c r="A14" s="4" t="inlineStr">
        <is>
          <t>Impairment of assets and other costs for terminated program</t>
        </is>
      </c>
    </row>
    <row r="15">
      <c r="A15" s="3" t="inlineStr">
        <is>
          <t>Share-based Compensation Arrangement by Share-based Payment Award, Compensation Cost [Line Items]</t>
        </is>
      </c>
    </row>
    <row r="16">
      <c r="A16" s="4" t="inlineStr">
        <is>
          <t>Total stock-based compensation</t>
        </is>
      </c>
      <c r="B16" s="6" t="n">
        <v>0</v>
      </c>
      <c r="C16" s="6" t="n">
        <v>0</v>
      </c>
      <c r="D16" s="6" t="n">
        <v>1025</v>
      </c>
      <c r="E1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Activity (Detail) - $ / shares</t>
        </is>
      </c>
      <c r="B1" s="2" t="inlineStr">
        <is>
          <t>Jun. 17,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hares issued under equity compensation plans (in shares)</t>
        </is>
      </c>
      <c r="C3" s="5" t="n">
        <v>0</v>
      </c>
      <c r="D3" s="5" t="n">
        <v>95000</v>
      </c>
      <c r="E3" s="5" t="n">
        <v>49000</v>
      </c>
      <c r="F3" s="5" t="n">
        <v>115000</v>
      </c>
    </row>
    <row r="4">
      <c r="A4" s="4" t="inlineStr">
        <is>
          <t>Performance Incentive Plan</t>
        </is>
      </c>
    </row>
    <row r="5">
      <c r="A5" s="3" t="inlineStr">
        <is>
          <t>Share-based Compensation Arrangement by Share-based Payment Award [Line Items]</t>
        </is>
      </c>
    </row>
    <row r="6">
      <c r="A6" s="4" t="inlineStr">
        <is>
          <t>Common stock, additional shares authorized (in shares)</t>
        </is>
      </c>
      <c r="B6" s="5" t="n">
        <v>10000000</v>
      </c>
    </row>
    <row r="7">
      <c r="A7" s="4" t="inlineStr">
        <is>
          <t>Employee Stock Purchase Plan</t>
        </is>
      </c>
    </row>
    <row r="8">
      <c r="A8" s="3" t="inlineStr">
        <is>
          <t>Share-based Compensation Arrangement by Share-based Payment Award [Line Items]</t>
        </is>
      </c>
    </row>
    <row r="9">
      <c r="A9" s="4" t="inlineStr">
        <is>
          <t>Common stock, additional shares authorized (in shares)</t>
        </is>
      </c>
      <c r="B9" s="5" t="n">
        <v>1000000</v>
      </c>
    </row>
    <row r="10">
      <c r="A10" s="4" t="inlineStr">
        <is>
          <t>Stock Options</t>
        </is>
      </c>
    </row>
    <row r="11">
      <c r="A11" s="3" t="inlineStr">
        <is>
          <t>Share-based Compensation Arrangement by Share-based Payment Award [Line Items]</t>
        </is>
      </c>
    </row>
    <row r="12">
      <c r="A12" s="4" t="inlineStr">
        <is>
          <t>Granted stock options (in shares)</t>
        </is>
      </c>
      <c r="C12" s="5" t="n">
        <v>0</v>
      </c>
      <c r="D12" s="5" t="n">
        <v>17</v>
      </c>
      <c r="E12" s="9" t="n">
        <v>11.88</v>
      </c>
      <c r="F12" s="9" t="n">
        <v>18.51</v>
      </c>
    </row>
    <row r="13">
      <c r="A13" s="4" t="inlineStr">
        <is>
          <t>Weighted average grant-date fair value, options (in dollars per share)</t>
        </is>
      </c>
      <c r="C13" s="6" t="n">
        <v>275000</v>
      </c>
      <c r="D13" s="6" t="n">
        <v>263000</v>
      </c>
      <c r="E13" s="6" t="n">
        <v>520000</v>
      </c>
      <c r="F13" s="6" t="n">
        <v>396000</v>
      </c>
    </row>
    <row r="14">
      <c r="A14" s="4" t="inlineStr">
        <is>
          <t>Restricted Stock Units (RSU)</t>
        </is>
      </c>
    </row>
    <row r="15">
      <c r="A15" s="3" t="inlineStr">
        <is>
          <t>Share-based Compensation Arrangement by Share-based Payment Award [Line Items]</t>
        </is>
      </c>
    </row>
    <row r="16">
      <c r="A16" s="4" t="inlineStr">
        <is>
          <t>Awards granted (in shares)</t>
        </is>
      </c>
      <c r="C16" s="9" t="n">
        <v>21.65</v>
      </c>
      <c r="D16" s="9" t="n">
        <v>31.76</v>
      </c>
      <c r="E16" s="9" t="n">
        <v>20.36</v>
      </c>
      <c r="F16" s="9" t="n">
        <v>34.85</v>
      </c>
    </row>
    <row r="17">
      <c r="A17" s="4" t="inlineStr">
        <is>
          <t>Weighted average grant-date fair value, RSUs (in dollars per share)</t>
        </is>
      </c>
      <c r="C17" s="6" t="n">
        <v>947000</v>
      </c>
      <c r="D17" s="6" t="n">
        <v>738000</v>
      </c>
      <c r="E17" s="6" t="n">
        <v>2305000</v>
      </c>
      <c r="F17" s="6" t="n">
        <v>14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and Restricted Stock Units</t>
        </is>
      </c>
    </row>
    <row r="4">
      <c r="A4" s="3" t="inlineStr">
        <is>
          <t>Antidilutive Securities Excluded from Computation of Earnings Per Share [Line Items]</t>
        </is>
      </c>
    </row>
    <row r="5">
      <c r="A5" s="4" t="inlineStr">
        <is>
          <t>Potentially dilutive securities (in shares)</t>
        </is>
      </c>
      <c r="B5" s="5" t="n">
        <v>17115</v>
      </c>
      <c r="C5" s="5" t="n">
        <v>17995</v>
      </c>
      <c r="D5" s="5" t="n">
        <v>17966</v>
      </c>
      <c r="E5" s="5" t="n">
        <v>184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48847</v>
      </c>
      <c r="C4" s="6" t="n">
        <v>23315</v>
      </c>
      <c r="D4" s="6" t="n">
        <v>99420</v>
      </c>
      <c r="E4" s="6" t="n">
        <v>51537</v>
      </c>
    </row>
    <row r="5">
      <c r="A5" s="3" t="inlineStr">
        <is>
          <t>Operating costs and expenses:</t>
        </is>
      </c>
    </row>
    <row r="6">
      <c r="A6" s="4" t="inlineStr">
        <is>
          <t>Cost of goods sold</t>
        </is>
      </c>
      <c r="B6" s="5" t="n">
        <v>5773</v>
      </c>
      <c r="C6" s="5" t="n">
        <v>5018</v>
      </c>
      <c r="D6" s="5" t="n">
        <v>9584</v>
      </c>
      <c r="E6" s="5" t="n">
        <v>10458</v>
      </c>
    </row>
    <row r="7">
      <c r="A7" s="4" t="inlineStr">
        <is>
          <t>Research and development</t>
        </is>
      </c>
      <c r="B7" s="5" t="n">
        <v>96436</v>
      </c>
      <c r="C7" s="5" t="n">
        <v>106686</v>
      </c>
      <c r="D7" s="5" t="n">
        <v>205423</v>
      </c>
      <c r="E7" s="5" t="n">
        <v>225149</v>
      </c>
    </row>
    <row r="8">
      <c r="A8" s="4" t="inlineStr">
        <is>
          <t>General and administrative</t>
        </is>
      </c>
      <c r="B8" s="5" t="n">
        <v>24347</v>
      </c>
      <c r="C8" s="5" t="n">
        <v>22581</v>
      </c>
      <c r="D8" s="5" t="n">
        <v>50564</v>
      </c>
      <c r="E8" s="5" t="n">
        <v>47587</v>
      </c>
    </row>
    <row r="9">
      <c r="A9" s="4" t="inlineStr">
        <is>
          <t>Impairment of assets and other costs for terminated program</t>
        </is>
      </c>
      <c r="B9" s="5" t="n">
        <v>0</v>
      </c>
      <c r="C9" s="5" t="n">
        <v>0</v>
      </c>
      <c r="D9" s="5" t="n">
        <v>45189</v>
      </c>
      <c r="E9" s="5" t="n">
        <v>0</v>
      </c>
    </row>
    <row r="10">
      <c r="A10" s="4" t="inlineStr">
        <is>
          <t>Total operating costs and expenses</t>
        </is>
      </c>
      <c r="B10" s="5" t="n">
        <v>126556</v>
      </c>
      <c r="C10" s="5" t="n">
        <v>134285</v>
      </c>
      <c r="D10" s="5" t="n">
        <v>310760</v>
      </c>
      <c r="E10" s="5" t="n">
        <v>283194</v>
      </c>
    </row>
    <row r="11">
      <c r="A11" s="4" t="inlineStr">
        <is>
          <t>Loss from operations</t>
        </is>
      </c>
      <c r="B11" s="5" t="n">
        <v>-77709</v>
      </c>
      <c r="C11" s="5" t="n">
        <v>-110970</v>
      </c>
      <c r="D11" s="5" t="n">
        <v>-211340</v>
      </c>
      <c r="E11" s="5" t="n">
        <v>-231657</v>
      </c>
    </row>
    <row r="12">
      <c r="A12" s="3" t="inlineStr">
        <is>
          <t>Non-operating income (expense):</t>
        </is>
      </c>
    </row>
    <row r="13">
      <c r="A13" s="4" t="inlineStr">
        <is>
          <t>Interest expense</t>
        </is>
      </c>
      <c r="B13" s="5" t="n">
        <v>-647</v>
      </c>
      <c r="C13" s="5" t="n">
        <v>-5231</v>
      </c>
      <c r="D13" s="5" t="n">
        <v>-6851</v>
      </c>
      <c r="E13" s="5" t="n">
        <v>-10457</v>
      </c>
    </row>
    <row r="14">
      <c r="A14" s="4" t="inlineStr">
        <is>
          <t>Non-cash interest expense on liability related to sale of future royalties</t>
        </is>
      </c>
      <c r="B14" s="5" t="n">
        <v>-6691</v>
      </c>
      <c r="C14" s="5" t="n">
        <v>-5975</v>
      </c>
      <c r="D14" s="5" t="n">
        <v>-13659</v>
      </c>
      <c r="E14" s="5" t="n">
        <v>-12040</v>
      </c>
    </row>
    <row r="15">
      <c r="A15" s="4" t="inlineStr">
        <is>
          <t>Interest income and other income (expense), net</t>
        </is>
      </c>
      <c r="B15" s="5" t="n">
        <v>5191</v>
      </c>
      <c r="C15" s="5" t="n">
        <v>11989</v>
      </c>
      <c r="D15" s="5" t="n">
        <v>13543</v>
      </c>
      <c r="E15" s="5" t="n">
        <v>24472</v>
      </c>
    </row>
    <row r="16">
      <c r="A16" s="4" t="inlineStr">
        <is>
          <t>Total non-operating income (expense), net</t>
        </is>
      </c>
      <c r="B16" s="5" t="n">
        <v>-2147</v>
      </c>
      <c r="C16" s="5" t="n">
        <v>783</v>
      </c>
      <c r="D16" s="5" t="n">
        <v>-6967</v>
      </c>
      <c r="E16" s="5" t="n">
        <v>1975</v>
      </c>
    </row>
    <row r="17">
      <c r="A17" s="4" t="inlineStr">
        <is>
          <t>Loss before provision for income taxes</t>
        </is>
      </c>
      <c r="B17" s="5" t="n">
        <v>-79856</v>
      </c>
      <c r="C17" s="5" t="n">
        <v>-110187</v>
      </c>
      <c r="D17" s="5" t="n">
        <v>-218307</v>
      </c>
      <c r="E17" s="5" t="n">
        <v>-229682</v>
      </c>
    </row>
    <row r="18">
      <c r="A18" s="4" t="inlineStr">
        <is>
          <t>Provision for income taxes</t>
        </is>
      </c>
      <c r="B18" s="5" t="n">
        <v>144</v>
      </c>
      <c r="C18" s="5" t="n">
        <v>99</v>
      </c>
      <c r="D18" s="5" t="n">
        <v>344</v>
      </c>
      <c r="E18" s="5" t="n">
        <v>236</v>
      </c>
    </row>
    <row r="19">
      <c r="A19" s="4" t="inlineStr">
        <is>
          <t>Net loss</t>
        </is>
      </c>
      <c r="B19" s="6" t="n">
        <v>-80000</v>
      </c>
      <c r="C19" s="6" t="n">
        <v>-110286</v>
      </c>
      <c r="D19" s="6" t="n">
        <v>-218651</v>
      </c>
      <c r="E19" s="6" t="n">
        <v>-229918</v>
      </c>
    </row>
    <row r="20">
      <c r="A20" s="4" t="inlineStr">
        <is>
          <t>Basic and diluted net loss per share (in dollars per share)</t>
        </is>
      </c>
      <c r="B20" s="8" t="n">
        <v>-0.45</v>
      </c>
      <c r="C20" s="8" t="n">
        <v>-0.63</v>
      </c>
      <c r="D20" s="8" t="n">
        <v>-1.23</v>
      </c>
      <c r="E20" s="8" t="n">
        <v>-1.32</v>
      </c>
    </row>
    <row r="21">
      <c r="A21" s="4" t="inlineStr">
        <is>
          <t>Weighted average shares outstanding used in computing basic and diluted net loss per share (in shares)</t>
        </is>
      </c>
      <c r="B21" s="5" t="n">
        <v>178327</v>
      </c>
      <c r="C21" s="5" t="n">
        <v>174549</v>
      </c>
      <c r="D21" s="5" t="n">
        <v>177755</v>
      </c>
      <c r="E21" s="5" t="n">
        <v>174206</v>
      </c>
    </row>
    <row r="22">
      <c r="A22" s="4" t="inlineStr">
        <is>
          <t>Product sales</t>
        </is>
      </c>
    </row>
    <row r="23">
      <c r="A23" s="3" t="inlineStr">
        <is>
          <t>Revenue:</t>
        </is>
      </c>
    </row>
    <row r="24">
      <c r="A24" s="4" t="inlineStr">
        <is>
          <t>Total revenue</t>
        </is>
      </c>
      <c r="B24" s="6" t="n">
        <v>5485</v>
      </c>
      <c r="C24" s="6" t="n">
        <v>4346</v>
      </c>
      <c r="D24" s="6" t="n">
        <v>8929</v>
      </c>
      <c r="E24" s="6" t="n">
        <v>8744</v>
      </c>
    </row>
    <row r="25">
      <c r="A25" s="4" t="inlineStr">
        <is>
          <t>Royalty revenue</t>
        </is>
      </c>
    </row>
    <row r="26">
      <c r="A26" s="3" t="inlineStr">
        <is>
          <t>Revenue:</t>
        </is>
      </c>
    </row>
    <row r="27">
      <c r="A27" s="4" t="inlineStr">
        <is>
          <t>Total revenue</t>
        </is>
      </c>
      <c r="B27" s="5" t="n">
        <v>9403</v>
      </c>
      <c r="C27" s="5" t="n">
        <v>7343</v>
      </c>
      <c r="D27" s="5" t="n">
        <v>19122</v>
      </c>
      <c r="E27" s="5" t="n">
        <v>18733</v>
      </c>
    </row>
    <row r="28">
      <c r="A28" s="4" t="inlineStr">
        <is>
          <t>Non-cash royalty revenue related to sale of future royalties</t>
        </is>
      </c>
    </row>
    <row r="29">
      <c r="A29" s="3" t="inlineStr">
        <is>
          <t>Revenue:</t>
        </is>
      </c>
    </row>
    <row r="30">
      <c r="A30" s="4" t="inlineStr">
        <is>
          <t>Total revenue</t>
        </is>
      </c>
      <c r="B30" s="5" t="n">
        <v>7684</v>
      </c>
      <c r="C30" s="5" t="n">
        <v>9091</v>
      </c>
      <c r="D30" s="5" t="n">
        <v>17579</v>
      </c>
      <c r="E30" s="5" t="n">
        <v>17321</v>
      </c>
    </row>
    <row r="31">
      <c r="A31" s="4" t="inlineStr">
        <is>
          <t>License, collaboration and other revenue</t>
        </is>
      </c>
    </row>
    <row r="32">
      <c r="A32" s="3" t="inlineStr">
        <is>
          <t>Revenue:</t>
        </is>
      </c>
    </row>
    <row r="33">
      <c r="A33" s="4" t="inlineStr">
        <is>
          <t>Total revenue</t>
        </is>
      </c>
      <c r="B33" s="6" t="n">
        <v>26275</v>
      </c>
      <c r="C33" s="6" t="n">
        <v>2535</v>
      </c>
      <c r="D33" s="6" t="n">
        <v>53790</v>
      </c>
      <c r="E33" s="6" t="n">
        <v>67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80000</v>
      </c>
      <c r="C4" s="6" t="n">
        <v>-110286</v>
      </c>
      <c r="D4" s="6" t="n">
        <v>-218651</v>
      </c>
      <c r="E4" s="6" t="n">
        <v>-229918</v>
      </c>
    </row>
    <row r="5">
      <c r="A5" s="3" t="inlineStr">
        <is>
          <t>Other comprehensive income (loss):</t>
        </is>
      </c>
    </row>
    <row r="6">
      <c r="A6" s="4" t="inlineStr">
        <is>
          <t>Net unrealized gain on available-for-sale investments</t>
        </is>
      </c>
      <c r="B6" s="5" t="n">
        <v>7688</v>
      </c>
      <c r="C6" s="5" t="n">
        <v>2197</v>
      </c>
      <c r="D6" s="5" t="n">
        <v>2567</v>
      </c>
      <c r="E6" s="5" t="n">
        <v>6882</v>
      </c>
    </row>
    <row r="7">
      <c r="A7" s="4" t="inlineStr">
        <is>
          <t>Net foreign currency translation gain (loss)</t>
        </is>
      </c>
      <c r="B7" s="5" t="n">
        <v>-96</v>
      </c>
      <c r="C7" s="5" t="n">
        <v>108</v>
      </c>
      <c r="D7" s="5" t="n">
        <v>-847</v>
      </c>
      <c r="E7" s="5" t="n">
        <v>143</v>
      </c>
    </row>
    <row r="8">
      <c r="A8" s="4" t="inlineStr">
        <is>
          <t>Other comprehensive income</t>
        </is>
      </c>
      <c r="B8" s="5" t="n">
        <v>7592</v>
      </c>
      <c r="C8" s="5" t="n">
        <v>2305</v>
      </c>
      <c r="D8" s="5" t="n">
        <v>1720</v>
      </c>
      <c r="E8" s="5" t="n">
        <v>7025</v>
      </c>
    </row>
    <row r="9">
      <c r="A9" s="4" t="inlineStr">
        <is>
          <t>Comprehensive loss</t>
        </is>
      </c>
      <c r="B9" s="6" t="n">
        <v>-72408</v>
      </c>
      <c r="C9" s="6" t="n">
        <v>-107981</v>
      </c>
      <c r="D9" s="6" t="n">
        <v>-216931</v>
      </c>
      <c r="E9" s="6" t="n">
        <v>-2228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hares</t>
        </is>
      </c>
      <c r="D1" s="2" t="inlineStr">
        <is>
          <t>Capital in Excess of Par Value</t>
        </is>
      </c>
      <c r="E1" s="2" t="inlineStr">
        <is>
          <t>Accumulated Other Comprehensive Income (Loss)</t>
        </is>
      </c>
      <c r="F1" s="2" t="inlineStr">
        <is>
          <t>Accumulated Deficit</t>
        </is>
      </c>
    </row>
    <row r="2">
      <c r="A2" s="4" t="inlineStr">
        <is>
          <t>Beginning balance (in shares) at Dec. 31, 2018</t>
        </is>
      </c>
      <c r="C2" s="5" t="n">
        <v>173530000</v>
      </c>
    </row>
    <row r="3">
      <c r="A3" s="4" t="inlineStr">
        <is>
          <t>Beginning balance at Dec. 31, 2018</t>
        </is>
      </c>
      <c r="B3" s="6" t="n">
        <v>1717575</v>
      </c>
      <c r="C3" s="6" t="n">
        <v>17</v>
      </c>
      <c r="D3" s="6" t="n">
        <v>3147925</v>
      </c>
      <c r="E3" s="6" t="n">
        <v>-6316</v>
      </c>
      <c r="F3" s="6" t="n">
        <v>-1424051</v>
      </c>
    </row>
    <row r="4">
      <c r="A4" s="3" t="inlineStr">
        <is>
          <t>Increase (Decrease) in Stockholders' Equity [Roll Forward]</t>
        </is>
      </c>
    </row>
    <row r="5">
      <c r="A5" s="4" t="inlineStr">
        <is>
          <t>Shares issued under equity compensation plans (in shares)</t>
        </is>
      </c>
      <c r="C5" s="5" t="n">
        <v>698000</v>
      </c>
    </row>
    <row r="6">
      <c r="A6" s="4" t="inlineStr">
        <is>
          <t>Shares issued under equity compensation plans</t>
        </is>
      </c>
      <c r="B6" s="5" t="n">
        <v>5463</v>
      </c>
      <c r="D6" s="5" t="n">
        <v>5463</v>
      </c>
    </row>
    <row r="7">
      <c r="A7" s="4" t="inlineStr">
        <is>
          <t>Stock-based compensation</t>
        </is>
      </c>
      <c r="B7" s="5" t="n">
        <v>25385</v>
      </c>
      <c r="D7" s="5" t="n">
        <v>25385</v>
      </c>
    </row>
    <row r="8">
      <c r="A8" s="4" t="inlineStr">
        <is>
          <t>Comprehensive loss</t>
        </is>
      </c>
      <c r="B8" s="5" t="n">
        <v>-114912</v>
      </c>
      <c r="E8" s="5" t="n">
        <v>4720</v>
      </c>
      <c r="F8" s="5" t="n">
        <v>-119632</v>
      </c>
    </row>
    <row r="9">
      <c r="A9" s="4" t="inlineStr">
        <is>
          <t>Ending balance (in shares) at Mar. 31, 2019</t>
        </is>
      </c>
      <c r="C9" s="5" t="n">
        <v>174228000</v>
      </c>
    </row>
    <row r="10">
      <c r="A10" s="4" t="inlineStr">
        <is>
          <t>Ending balance at Mar. 31, 2019</t>
        </is>
      </c>
      <c r="B10" s="5" t="n">
        <v>1633511</v>
      </c>
      <c r="C10" s="6" t="n">
        <v>17</v>
      </c>
      <c r="D10" s="5" t="n">
        <v>3178773</v>
      </c>
      <c r="E10" s="5" t="n">
        <v>-1596</v>
      </c>
      <c r="F10" s="5" t="n">
        <v>-1543683</v>
      </c>
    </row>
    <row r="11">
      <c r="A11" s="4" t="inlineStr">
        <is>
          <t>Beginning balance (in shares) at Dec. 31, 2018</t>
        </is>
      </c>
      <c r="C11" s="5" t="n">
        <v>173530000</v>
      </c>
    </row>
    <row r="12">
      <c r="A12" s="4" t="inlineStr">
        <is>
          <t>Beginning balance at Dec. 31, 2018</t>
        </is>
      </c>
      <c r="B12" s="6" t="n">
        <v>1717575</v>
      </c>
      <c r="C12" s="6" t="n">
        <v>17</v>
      </c>
      <c r="D12" s="5" t="n">
        <v>3147925</v>
      </c>
      <c r="E12" s="5" t="n">
        <v>-6316</v>
      </c>
      <c r="F12" s="5" t="n">
        <v>-1424051</v>
      </c>
    </row>
    <row r="13">
      <c r="A13" s="3" t="inlineStr">
        <is>
          <t>Increase (Decrease) in Stockholders' Equity [Roll Forward]</t>
        </is>
      </c>
    </row>
    <row r="14">
      <c r="A14" s="4" t="inlineStr">
        <is>
          <t>Shares issued under equity compensation plans (in shares)</t>
        </is>
      </c>
      <c r="B14" s="5" t="n">
        <v>115000</v>
      </c>
    </row>
    <row r="15">
      <c r="A15" s="4" t="inlineStr">
        <is>
          <t>Comprehensive loss</t>
        </is>
      </c>
      <c r="B15" s="6" t="n">
        <v>-222893</v>
      </c>
    </row>
    <row r="16">
      <c r="A16" s="4" t="inlineStr">
        <is>
          <t>Ending balance (in shares) at Jun. 30, 2019</t>
        </is>
      </c>
      <c r="C16" s="5" t="n">
        <v>174966000</v>
      </c>
    </row>
    <row r="17">
      <c r="A17" s="4" t="inlineStr">
        <is>
          <t>Ending balance at Jun. 30, 2019</t>
        </is>
      </c>
      <c r="B17" s="5" t="n">
        <v>1557155</v>
      </c>
      <c r="C17" s="6" t="n">
        <v>17</v>
      </c>
      <c r="D17" s="5" t="n">
        <v>3210398</v>
      </c>
      <c r="E17" s="5" t="n">
        <v>709</v>
      </c>
      <c r="F17" s="5" t="n">
        <v>-1653969</v>
      </c>
    </row>
    <row r="18">
      <c r="A18" s="4" t="inlineStr">
        <is>
          <t>Beginning balance (in shares) at Mar. 31, 2019</t>
        </is>
      </c>
      <c r="C18" s="5" t="n">
        <v>174228000</v>
      </c>
    </row>
    <row r="19">
      <c r="A19" s="4" t="inlineStr">
        <is>
          <t>Beginning balance at Mar. 31, 2019</t>
        </is>
      </c>
      <c r="B19" s="6" t="n">
        <v>1633511</v>
      </c>
      <c r="C19" s="6" t="n">
        <v>17</v>
      </c>
      <c r="D19" s="5" t="n">
        <v>3178773</v>
      </c>
      <c r="E19" s="5" t="n">
        <v>-1596</v>
      </c>
      <c r="F19" s="5" t="n">
        <v>-1543683</v>
      </c>
    </row>
    <row r="20">
      <c r="A20" s="3" t="inlineStr">
        <is>
          <t>Increase (Decrease) in Stockholders' Equity [Roll Forward]</t>
        </is>
      </c>
    </row>
    <row r="21">
      <c r="A21" s="4" t="inlineStr">
        <is>
          <t>Shares issued under equity compensation plans (in shares)</t>
        </is>
      </c>
      <c r="B21" s="5" t="n">
        <v>95000</v>
      </c>
      <c r="C21" s="5" t="n">
        <v>738000</v>
      </c>
    </row>
    <row r="22">
      <c r="A22" s="4" t="inlineStr">
        <is>
          <t>Shares issued under equity compensation plans</t>
        </is>
      </c>
      <c r="B22" s="6" t="n">
        <v>7841</v>
      </c>
      <c r="D22" s="5" t="n">
        <v>7103</v>
      </c>
    </row>
    <row r="23">
      <c r="A23" s="4" t="inlineStr">
        <is>
          <t>Stock-based compensation</t>
        </is>
      </c>
      <c r="B23" s="5" t="n">
        <v>24522</v>
      </c>
      <c r="D23" s="5" t="n">
        <v>24522</v>
      </c>
    </row>
    <row r="24">
      <c r="A24" s="4" t="inlineStr">
        <is>
          <t>Comprehensive loss</t>
        </is>
      </c>
      <c r="B24" s="5" t="n">
        <v>-107981</v>
      </c>
      <c r="E24" s="5" t="n">
        <v>2305</v>
      </c>
      <c r="F24" s="5" t="n">
        <v>-110286</v>
      </c>
    </row>
    <row r="25">
      <c r="A25" s="4" t="inlineStr">
        <is>
          <t>Ending balance (in shares) at Jun. 30, 2019</t>
        </is>
      </c>
      <c r="C25" s="5" t="n">
        <v>174966000</v>
      </c>
    </row>
    <row r="26">
      <c r="A26" s="4" t="inlineStr">
        <is>
          <t>Ending balance at Jun. 30, 2019</t>
        </is>
      </c>
      <c r="B26" s="5" t="n">
        <v>1557155</v>
      </c>
      <c r="C26" s="6" t="n">
        <v>17</v>
      </c>
      <c r="D26" s="5" t="n">
        <v>3210398</v>
      </c>
      <c r="E26" s="5" t="n">
        <v>709</v>
      </c>
      <c r="F26" s="5" t="n">
        <v>-1653969</v>
      </c>
    </row>
    <row r="27">
      <c r="A27" s="4" t="inlineStr">
        <is>
          <t>Beginning balance (in shares) at Dec. 31, 2019</t>
        </is>
      </c>
      <c r="C27" s="5" t="n">
        <v>176505000</v>
      </c>
    </row>
    <row r="28">
      <c r="A28" s="4" t="inlineStr">
        <is>
          <t>Beginning balance at Dec. 31, 2019</t>
        </is>
      </c>
      <c r="B28" s="5" t="n">
        <v>1405391</v>
      </c>
      <c r="C28" s="6" t="n">
        <v>17</v>
      </c>
      <c r="D28" s="5" t="n">
        <v>3271097</v>
      </c>
      <c r="E28" s="5" t="n">
        <v>-1005</v>
      </c>
      <c r="F28" s="5" t="n">
        <v>-1864718</v>
      </c>
    </row>
    <row r="29">
      <c r="A29" s="3" t="inlineStr">
        <is>
          <t>Increase (Decrease) in Stockholders' Equity [Roll Forward]</t>
        </is>
      </c>
    </row>
    <row r="30">
      <c r="A30" s="4" t="inlineStr">
        <is>
          <t>Shares issued under equity compensation plans (in shares)</t>
        </is>
      </c>
      <c r="C30" s="5" t="n">
        <v>1358000</v>
      </c>
    </row>
    <row r="31">
      <c r="A31" s="4" t="inlineStr">
        <is>
          <t>Shares issued under equity compensation plans</t>
        </is>
      </c>
      <c r="B31" s="5" t="n">
        <v>11347</v>
      </c>
      <c r="D31" s="5" t="n">
        <v>11347</v>
      </c>
    </row>
    <row r="32">
      <c r="A32" s="4" t="inlineStr">
        <is>
          <t>Stock-based compensation</t>
        </is>
      </c>
      <c r="B32" s="5" t="n">
        <v>24211</v>
      </c>
      <c r="D32" s="5" t="n">
        <v>24211</v>
      </c>
    </row>
    <row r="33">
      <c r="A33" s="4" t="inlineStr">
        <is>
          <t>Comprehensive loss</t>
        </is>
      </c>
      <c r="B33" s="5" t="n">
        <v>-144523</v>
      </c>
      <c r="E33" s="5" t="n">
        <v>-5872</v>
      </c>
      <c r="F33" s="5" t="n">
        <v>-138651</v>
      </c>
    </row>
    <row r="34">
      <c r="A34" s="4" t="inlineStr">
        <is>
          <t>Ending balance (in shares) at Mar. 31, 2020</t>
        </is>
      </c>
      <c r="C34" s="5" t="n">
        <v>177863000</v>
      </c>
    </row>
    <row r="35">
      <c r="A35" s="4" t="inlineStr">
        <is>
          <t>Ending balance at Mar. 31, 2020</t>
        </is>
      </c>
      <c r="B35" s="5" t="n">
        <v>1296426</v>
      </c>
      <c r="C35" s="6" t="n">
        <v>17</v>
      </c>
      <c r="D35" s="5" t="n">
        <v>3306655</v>
      </c>
      <c r="E35" s="5" t="n">
        <v>-6877</v>
      </c>
      <c r="F35" s="5" t="n">
        <v>-2003369</v>
      </c>
    </row>
    <row r="36">
      <c r="A36" s="4" t="inlineStr">
        <is>
          <t>Beginning balance (in shares) at Dec. 31, 2019</t>
        </is>
      </c>
      <c r="C36" s="5" t="n">
        <v>176505000</v>
      </c>
    </row>
    <row r="37">
      <c r="A37" s="4" t="inlineStr">
        <is>
          <t>Beginning balance at Dec. 31, 2019</t>
        </is>
      </c>
      <c r="B37" s="6" t="n">
        <v>1405391</v>
      </c>
      <c r="C37" s="6" t="n">
        <v>17</v>
      </c>
      <c r="D37" s="5" t="n">
        <v>3271097</v>
      </c>
      <c r="E37" s="5" t="n">
        <v>-1005</v>
      </c>
      <c r="F37" s="5" t="n">
        <v>-1864718</v>
      </c>
    </row>
    <row r="38">
      <c r="A38" s="3" t="inlineStr">
        <is>
          <t>Increase (Decrease) in Stockholders' Equity [Roll Forward]</t>
        </is>
      </c>
    </row>
    <row r="39">
      <c r="A39" s="4" t="inlineStr">
        <is>
          <t>Shares issued under equity compensation plans (in shares)</t>
        </is>
      </c>
      <c r="B39" s="5" t="n">
        <v>49000</v>
      </c>
    </row>
    <row r="40">
      <c r="A40" s="4" t="inlineStr">
        <is>
          <t>Comprehensive loss</t>
        </is>
      </c>
      <c r="B40" s="6" t="n">
        <v>-216931</v>
      </c>
    </row>
    <row r="41">
      <c r="A41" s="4" t="inlineStr">
        <is>
          <t>Ending balance (in shares) at Jun. 30, 2020</t>
        </is>
      </c>
      <c r="C41" s="5" t="n">
        <v>178810000</v>
      </c>
    </row>
    <row r="42">
      <c r="A42" s="4" t="inlineStr">
        <is>
          <t>Ending balance at Jun. 30, 2020</t>
        </is>
      </c>
      <c r="B42" s="5" t="n">
        <v>1256240</v>
      </c>
      <c r="C42" s="6" t="n">
        <v>18</v>
      </c>
      <c r="D42" s="5" t="n">
        <v>3338876</v>
      </c>
      <c r="E42" s="5" t="n">
        <v>715</v>
      </c>
      <c r="F42" s="5" t="n">
        <v>-2083369</v>
      </c>
    </row>
    <row r="43">
      <c r="A43" s="4" t="inlineStr">
        <is>
          <t>Beginning balance (in shares) at Mar. 31, 2020</t>
        </is>
      </c>
      <c r="C43" s="5" t="n">
        <v>177863000</v>
      </c>
    </row>
    <row r="44">
      <c r="A44" s="4" t="inlineStr">
        <is>
          <t>Beginning balance at Mar. 31, 2020</t>
        </is>
      </c>
      <c r="B44" s="6" t="n">
        <v>1296426</v>
      </c>
      <c r="C44" s="6" t="n">
        <v>17</v>
      </c>
      <c r="D44" s="5" t="n">
        <v>3306655</v>
      </c>
      <c r="E44" s="5" t="n">
        <v>-6877</v>
      </c>
      <c r="F44" s="5" t="n">
        <v>-2003369</v>
      </c>
    </row>
    <row r="45">
      <c r="A45" s="3" t="inlineStr">
        <is>
          <t>Increase (Decrease) in Stockholders' Equity [Roll Forward]</t>
        </is>
      </c>
    </row>
    <row r="46">
      <c r="A46" s="4" t="inlineStr">
        <is>
          <t>Shares issued under equity compensation plans (in shares)</t>
        </is>
      </c>
      <c r="B46" s="5" t="n">
        <v>0</v>
      </c>
      <c r="C46" s="5" t="n">
        <v>947000</v>
      </c>
    </row>
    <row r="47">
      <c r="A47" s="4" t="inlineStr">
        <is>
          <t>Shares issued under equity compensation plans</t>
        </is>
      </c>
      <c r="B47" s="6" t="n">
        <v>7826</v>
      </c>
      <c r="C47" s="6" t="n">
        <v>1</v>
      </c>
      <c r="D47" s="5" t="n">
        <v>7825</v>
      </c>
    </row>
    <row r="48">
      <c r="A48" s="4" t="inlineStr">
        <is>
          <t>Stock-based compensation</t>
        </is>
      </c>
      <c r="B48" s="5" t="n">
        <v>24396</v>
      </c>
      <c r="D48" s="5" t="n">
        <v>24396</v>
      </c>
    </row>
    <row r="49">
      <c r="A49" s="4" t="inlineStr">
        <is>
          <t>Comprehensive loss</t>
        </is>
      </c>
      <c r="B49" s="5" t="n">
        <v>-72408</v>
      </c>
      <c r="E49" s="5" t="n">
        <v>7592</v>
      </c>
      <c r="F49" s="5" t="n">
        <v>-80000</v>
      </c>
    </row>
    <row r="50">
      <c r="A50" s="4" t="inlineStr">
        <is>
          <t>Ending balance (in shares) at Jun. 30, 2020</t>
        </is>
      </c>
      <c r="C50" s="5" t="n">
        <v>178810000</v>
      </c>
    </row>
    <row r="51">
      <c r="A51" s="4" t="inlineStr">
        <is>
          <t>Ending balance at Jun. 30, 2020</t>
        </is>
      </c>
      <c r="B51" s="6" t="n">
        <v>1256240</v>
      </c>
      <c r="C51" s="6" t="n">
        <v>18</v>
      </c>
      <c r="D51" s="6" t="n">
        <v>3338876</v>
      </c>
      <c r="E51" s="6" t="n">
        <v>715</v>
      </c>
      <c r="F51" s="6" t="n">
        <v>-2083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18651000</v>
      </c>
      <c r="C4" s="6" t="n">
        <v>-229918000</v>
      </c>
    </row>
    <row r="5">
      <c r="A5" s="3" t="inlineStr">
        <is>
          <t>Adjustments to reconcile net loss to net cash used in operating activities:</t>
        </is>
      </c>
    </row>
    <row r="6">
      <c r="A6" s="4" t="inlineStr">
        <is>
          <t>Non-cash royalty revenue related to sale of future royalties</t>
        </is>
      </c>
      <c r="B6" s="5" t="n">
        <v>-17579000</v>
      </c>
      <c r="C6" s="5" t="n">
        <v>-17321000</v>
      </c>
    </row>
    <row r="7">
      <c r="A7" s="4" t="inlineStr">
        <is>
          <t>Non-cash interest expense on liability related to sale of future royalties</t>
        </is>
      </c>
      <c r="B7" s="5" t="n">
        <v>13659000</v>
      </c>
      <c r="C7" s="5" t="n">
        <v>12040000</v>
      </c>
    </row>
    <row r="8">
      <c r="A8" s="4" t="inlineStr">
        <is>
          <t>Stock-based compensation</t>
        </is>
      </c>
      <c r="B8" s="5" t="n">
        <v>48607000</v>
      </c>
      <c r="C8" s="5" t="n">
        <v>49907000</v>
      </c>
    </row>
    <row r="9">
      <c r="A9" s="4" t="inlineStr">
        <is>
          <t>Depreciation and amortization</t>
        </is>
      </c>
      <c r="B9" s="5" t="n">
        <v>7692000</v>
      </c>
      <c r="C9" s="5" t="n">
        <v>6132000</v>
      </c>
    </row>
    <row r="10">
      <c r="A10" s="4" t="inlineStr">
        <is>
          <t>Impairment of advance payments to contract manufacturers and equipment for terminated program</t>
        </is>
      </c>
      <c r="B10" s="5" t="n">
        <v>20351000</v>
      </c>
      <c r="C10" s="5" t="n">
        <v>0</v>
      </c>
    </row>
    <row r="11">
      <c r="A11" s="4" t="inlineStr">
        <is>
          <t>Accretion of premiums (discounts), net and other non-cash transactions</t>
        </is>
      </c>
      <c r="B11" s="5" t="n">
        <v>-782000</v>
      </c>
      <c r="C11" s="5" t="n">
        <v>-6329000</v>
      </c>
    </row>
    <row r="12">
      <c r="A12" s="3" t="inlineStr">
        <is>
          <t>Changes in operating assets and liabilities:</t>
        </is>
      </c>
    </row>
    <row r="13">
      <c r="A13" s="4" t="inlineStr">
        <is>
          <t>Accounts receivable</t>
        </is>
      </c>
      <c r="B13" s="5" t="n">
        <v>-10443000</v>
      </c>
      <c r="C13" s="5" t="n">
        <v>5914000</v>
      </c>
    </row>
    <row r="14">
      <c r="A14" s="4" t="inlineStr">
        <is>
          <t>Inventory</t>
        </is>
      </c>
      <c r="B14" s="5" t="n">
        <v>81000</v>
      </c>
      <c r="C14" s="5" t="n">
        <v>-1807000</v>
      </c>
    </row>
    <row r="15">
      <c r="A15" s="4" t="inlineStr">
        <is>
          <t>Operating leases, net</t>
        </is>
      </c>
      <c r="B15" s="5" t="n">
        <v>4245000</v>
      </c>
      <c r="C15" s="5" t="n">
        <v>8415000</v>
      </c>
    </row>
    <row r="16">
      <c r="A16" s="4" t="inlineStr">
        <is>
          <t>Other assets</t>
        </is>
      </c>
      <c r="B16" s="5" t="n">
        <v>-27214000</v>
      </c>
      <c r="C16" s="5" t="n">
        <v>15818000</v>
      </c>
    </row>
    <row r="17">
      <c r="A17" s="4" t="inlineStr">
        <is>
          <t>Accounts payable</t>
        </is>
      </c>
      <c r="B17" s="5" t="n">
        <v>425000</v>
      </c>
      <c r="C17" s="5" t="n">
        <v>3480000</v>
      </c>
    </row>
    <row r="18">
      <c r="A18" s="4" t="inlineStr">
        <is>
          <t>Accrued compensation</t>
        </is>
      </c>
      <c r="B18" s="5" t="n">
        <v>12469000</v>
      </c>
      <c r="C18" s="5" t="n">
        <v>9773000</v>
      </c>
    </row>
    <row r="19">
      <c r="A19" s="4" t="inlineStr">
        <is>
          <t>Other accrued expenses</t>
        </is>
      </c>
      <c r="B19" s="5" t="n">
        <v>8952000</v>
      </c>
      <c r="C19" s="5" t="n">
        <v>15794000</v>
      </c>
    </row>
    <row r="20">
      <c r="A20" s="4" t="inlineStr">
        <is>
          <t>Deferred revenue</t>
        </is>
      </c>
      <c r="B20" s="5" t="n">
        <v>-3790000</v>
      </c>
      <c r="C20" s="5" t="n">
        <v>-6715000</v>
      </c>
    </row>
    <row r="21">
      <c r="A21" s="4" t="inlineStr">
        <is>
          <t>Net cash used in operating activities</t>
        </is>
      </c>
      <c r="B21" s="5" t="n">
        <v>-161978000</v>
      </c>
      <c r="C21" s="5" t="n">
        <v>-134817000</v>
      </c>
    </row>
    <row r="22">
      <c r="A22" s="3" t="inlineStr">
        <is>
          <t>Cash flows from investing activities:</t>
        </is>
      </c>
    </row>
    <row r="23">
      <c r="A23" s="4" t="inlineStr">
        <is>
          <t>Purchases of investments</t>
        </is>
      </c>
      <c r="B23" s="5" t="n">
        <v>-543631000</v>
      </c>
      <c r="C23" s="5" t="n">
        <v>-603702000</v>
      </c>
    </row>
    <row r="24">
      <c r="A24" s="4" t="inlineStr">
        <is>
          <t>Maturities of investments</t>
        </is>
      </c>
      <c r="B24" s="5" t="n">
        <v>860330000</v>
      </c>
      <c r="C24" s="5" t="n">
        <v>634145000</v>
      </c>
    </row>
    <row r="25">
      <c r="A25" s="4" t="inlineStr">
        <is>
          <t>Sales of investments</t>
        </is>
      </c>
      <c r="B25" s="5" t="n">
        <v>41700000</v>
      </c>
      <c r="C25" s="5" t="n">
        <v>0</v>
      </c>
    </row>
    <row r="26">
      <c r="A26" s="4" t="inlineStr">
        <is>
          <t>Purchases of property, plant and equipment</t>
        </is>
      </c>
      <c r="B26" s="5" t="n">
        <v>-3594000</v>
      </c>
      <c r="C26" s="5" t="n">
        <v>-17291000</v>
      </c>
    </row>
    <row r="27">
      <c r="A27" s="4" t="inlineStr">
        <is>
          <t>Net cash provided by investing activities</t>
        </is>
      </c>
      <c r="B27" s="5" t="n">
        <v>354805000</v>
      </c>
      <c r="C27" s="5" t="n">
        <v>13152000</v>
      </c>
    </row>
    <row r="28">
      <c r="A28" s="3" t="inlineStr">
        <is>
          <t>Cash flows from financing activities:</t>
        </is>
      </c>
    </row>
    <row r="29">
      <c r="A29" s="4" t="inlineStr">
        <is>
          <t>Proceeds from shares issued under equity compensation plans</t>
        </is>
      </c>
      <c r="B29" s="5" t="n">
        <v>19120000</v>
      </c>
      <c r="C29" s="5" t="n">
        <v>12200000</v>
      </c>
    </row>
    <row r="30">
      <c r="A30" s="4" t="inlineStr">
        <is>
          <t>Repayment of senior notes</t>
        </is>
      </c>
      <c r="B30" s="5" t="n">
        <v>-250000000</v>
      </c>
      <c r="C30" s="5" t="n">
        <v>0</v>
      </c>
    </row>
    <row r="31">
      <c r="A31" s="4" t="inlineStr">
        <is>
          <t>Net cash provided by (used in) financing activities</t>
        </is>
      </c>
      <c r="B31" s="5" t="n">
        <v>-230880000</v>
      </c>
      <c r="C31" s="5" t="n">
        <v>12200000</v>
      </c>
    </row>
    <row r="32">
      <c r="A32" s="4" t="inlineStr">
        <is>
          <t>Effect of foreign exchange rates on cash and cash equivalents</t>
        </is>
      </c>
      <c r="B32" s="5" t="n">
        <v>-104000</v>
      </c>
      <c r="C32" s="5" t="n">
        <v>-16000</v>
      </c>
    </row>
    <row r="33">
      <c r="A33" s="4" t="inlineStr">
        <is>
          <t>Net decrease in cash and cash equivalents</t>
        </is>
      </c>
      <c r="B33" s="5" t="n">
        <v>-38157000</v>
      </c>
      <c r="C33" s="5" t="n">
        <v>-109481000</v>
      </c>
    </row>
    <row r="34">
      <c r="A34" s="4" t="inlineStr">
        <is>
          <t>Cash and cash equivalents at beginning of period</t>
        </is>
      </c>
      <c r="B34" s="5" t="n">
        <v>96363000</v>
      </c>
      <c r="C34" s="5" t="n">
        <v>194905000</v>
      </c>
    </row>
    <row r="35">
      <c r="A35" s="4" t="inlineStr">
        <is>
          <t>Cash and cash equivalents at end of period</t>
        </is>
      </c>
      <c r="B35" s="5" t="n">
        <v>58206000</v>
      </c>
      <c r="C35" s="5" t="n">
        <v>85424000</v>
      </c>
    </row>
    <row r="36">
      <c r="A36" s="3" t="inlineStr">
        <is>
          <t>Supplemental disclosures of cash flow information:</t>
        </is>
      </c>
    </row>
    <row r="37">
      <c r="A37" s="4" t="inlineStr">
        <is>
          <t>Cash paid for interest</t>
        </is>
      </c>
      <c r="B37" s="5" t="n">
        <v>9742000</v>
      </c>
      <c r="C37" s="5" t="n">
        <v>9455000</v>
      </c>
    </row>
    <row r="38">
      <c r="A38" s="4" t="inlineStr">
        <is>
          <t>Operating lease right-of-use asset recognized in exchange for lease liabilities</t>
        </is>
      </c>
      <c r="B38" s="6" t="n">
        <v>2133000</v>
      </c>
      <c r="C38" s="6" t="n">
        <v>12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nd autoimmune disease.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June 30, 2020, we had approximately $1.2 billion in cash and investments in marketable securities. On April 13, 2020, we repaid the principal and accrued interest of our senior notes totaling $254.8 million, as described further below. Basis of Presentation and Principles of Consolidation Our consolidated financial statements include the financial position, results of operations and cash flows of our wholly-owned subsidiaries: Inheris Biopharma, Inc. (Inheris), Nektar Therapeutics (India) Private Limited (Nektar India) and Nektar Therapeutics UK Limited.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holding gains and losses on available-for-sale securities. There were no significant reclassifications out of accumulated other comprehensive income (loss) to the statements of operations during the three and six months ended June 30, 2020 and 2019. The accompanying Condensed Consolidated Financial Statements are unaudited. The Condensed Consolidated Balance Sheet data as of December 31, 2019 was derived from the audited consolidated financial statements which are included in our Annual Report on Form 10-K for the year ended December 31, 2019 filed with the SEC on February 28, 2020. The information included in this Quarterly Report on Form 10-Q should be read in conjunction with the consolidated financial statements and the accompanying notes to those financial statements included in our Annual Report on Form 10-K for the year ended December 31, 2019.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the COVID-19 pandemic and the actions taken to contain it or treat COVID-19, as well as the economic impact on local, regional, national and international customers and markets. We consider the effects of the COVID-19 pandemic in developing our estimates. Actual results could differ materially from those estimates and assumptions. As appropriate, we assess our estimates each period, update them to reflect current information and generally recognize any changes in such estimates in the period first identified. Reclassifications In December 2019, the FASB issued ASU 2019-12 - Income Taxes (Topic 740): Simplifying the Accounting for Income Taxes (ASU 2019-12). ASU 2019-12 created an exception to the incremental approach for intraperiod tax allocation when there is a loss from continuing operations and income or a gain from other items (for example, discontinued operations or other comprehensive income). Under the historical guidance, in this situation, an entity would record an income tax provision from other items, such as unrealized gains on available-for-sale securities reported in other comprehensive income, with an offsetting income tax benefit in continuing operations. Under ASU 2019-12, an entity would record no income tax provision. We elected to adopt ASU 2019-12 effective January 1, 2019 on a prospective basis in accordance with the guidance. Because we reported a net loss and unrealized gains on available-for-sale securities during 2019 and accordingly recorded a tax provision pursuant to the legacy guidance, we have recast such results from previously reported amounts. As a result, we eliminated the tax benefit in continuing operations and tax provision in other comprehensive income (loss), which totaled $0.4 million and $1.5 million for three and six months ended June 30, 2019. Additionally,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 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nd royalties, as well as reimbursable costs from collaborative research and development agreements. As of June 30, 2020, our accounts receivable includes $13.3 million under customer contracts from our collaboration partners and $33.9 million for unbilled net expense reimbursements from our collaboration partner Bristol-Myers Squibb Company (BMS). As of June 30, 2020, we also recorded a contract asset of $25.0 million, which we report in other current assets on our Condensed Consolidated Balance Sheet, from our collaboration partner BMS for the first patient, first visit for the registrational adjuvant melanoma trial (see Note 6 for additional information). As of December 31, 2019, our accounts receivable included $12.8 million from customer contracts and $24.0 million for unbilled net expense reimbursements from BMS. We generally do not require collateral from our customers. We perform a regular review of our customers’ credit risk and payment histories, including payments made after period end. Historically, we have not experienced credit losses from our accounts receivable. We have not recorded a reserve for credit losses at June 30, 2020 or December 31, 2019.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automotive and food and beverage industries. While our investment policy requires that we only invest in highly-rated securities and limit our exposure to any single issuer, the COVID-19 pandemic may materially affect the financial conditions of issuers. Additionally, pursuant to our investment policy, we may sell securities before maturity if the issuer’s credit rating has been downgraded below our minimum credit rating requirements, which may result in a loss on the sale. As a result of the COVID-19 pandemic, we have begun to see an increase in credit downgrades for certain of our securities. Accordingly, if the COVID-19 pandemic or other factors result in downgrades below our minimum credit rating requirements and if we decide to sell these securities, we may experience losses on such sales. Senior Secured Notes On October 5, 2015, we completed the sale and issuance of $250.0 million in aggregate principal amount of 7.75% senior secured notes due 2020 (the Notes). The Notes were secured by a first-priority lien on substantially all of our assets (except our right-of-use assets) and bore interest at a rate of 7.75% per annum payable in cash quarterly in arrears on January 15, April 15, July 15, and October 15 of each year. Interest was calculated based on actual days outstanding over a 360 days year. The Notes were to mature on October 5, 2020, at which time the outstanding principal would be due and payable. On April 13, 2020, we redeemed the Notes at par and therefore repaid the principal of $250.0 million and accrued interest of $4.8 million. As a result of the redemption and repayment, the liens discussed above were terminated.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our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Impairment of Assets and Other Costs for Terminated Program 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We present these costs in the Impairment of assets and other costs for terminated program line in our Condensed Consolidated Statement of Operations. We did not incur any substantial costs related to the wind-down of Inheris and the NKTR-181 program in the three months ended June 30, 2020. Income Taxes For the three and six months ended June 30, 2020 and 2019, our income tax expense primarily results from taxable income in our Nektar India subsidiary. We have fully reserved our U.S. federal deferred tax assets generated from our net operating losses, as we believe it is not more likely than not that the benefit will be realized. Coronavirus Aid, Relief and Economic Security Act In March 2020, the U.S. government enacted the Coronavirus Aid, Relief, and Economic Security Act, or CARES Act, which includes modifications to the limitation on business interest expense and net operating loss provisions and provides a payment delay of employer payroll taxes during 2020 after the date of enactment. We do not expect that the CARES Act will have a material effect on our results of operations or financial position. Recently Adopted Accounting Pronouncements On January 1, 2020, we adopt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applied retrospectively to January 1, 2018, when we adopted ASC 606. Our adoption of ASU 2018-18 did not materially affect our revenue recogn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6 Months Ended</t>
        </is>
      </c>
    </row>
    <row r="2">
      <c r="B2" s="2" t="inlineStr">
        <is>
          <t>Jun. 30, 2020</t>
        </is>
      </c>
    </row>
    <row r="3">
      <c r="A3" s="3" t="inlineStr">
        <is>
          <t>Fair Value Disclosures [Abstract]</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June 30, 2020 December 31, 2019 Cash and cash equivalents $ 58,206 $ 96,363 Short-term investments 980,191 1,228,499 Long-term investments 172,166 279,119 Total cash and investments in marketable securities $ 1,210,563 $ 1,603,981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June 30, 2020 and December 31, 2019, all of our long-term investments had maturities between one During the three and six months ended June 30, 2020, we sold available-for-sale securities totaling $41.7 million. Gross realized gains and losses on those sales were not significant. During the three and six months ended June 30, 2019, we did not sell any of our available-for-sale securities. The cost of securities sold is based on the specific identification method. We report our accrued interest receivable, which totaled $6.1 million and $6.5 million at June 30, 2020 and December 31, 2019, respectively, in other current assets on our Condensed Consolidated Balance Sheets. Our portfolio of cash and investments in marketable securities includes (in thousands): June 30, 2020 December 31, 2019 Fair Value Amortized Cost Gross Unrealized Gains Gross Unrealized Losses Fair Value Fair Value Corporate notes and bonds 2 $ 893,901 $ 4,095 $ (143) $ 897,853 $ 1,132,182 Corporate commercial paper 2 235,811 475 (26) 236,260 375,473 Obligations of U.S. government agencies 2 9,995 — (1) 9,994 — Available-for-sale investments $ 1,139,707 $ 4,570 $ (170) $ 1,144,107 $ 1,507,655 Money market funds 1 52,135 83,546 Certificates of deposit N/A 8,250 6,951 Cash N/A 6,071 5,829 Total cash and investments in marketable securities $ 1,210,563 $ 1,603,981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Level 3 — Unobservable inputs that are supported by little or no market activity and that are significant to the fair value of the assets or liabilities. At December 31, 2019, our gross unrealized gains and losses totaled $2.1 million and $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9:34:28Z</dcterms:created>
  <dcterms:modified xmlns:dcterms="http://purl.org/dc/terms/" xmlns:xsi="http://www.w3.org/2001/XMLSchema-instance" xsi:type="dcterms:W3CDTF">2020-08-06T19:34:28Z</dcterms:modified>
</cp:coreProperties>
</file>